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HAR" sheetId="5" r:id="rId5"/>
    <s:sheet name="CONSOLIDATED STATEMENTS OF CASH" sheetId="6" r:id="rId6"/>
    <s:sheet name="SIGNIFICANT ACCOUNTING POLICIES" sheetId="7" r:id="rId7"/>
    <s:sheet name="JUSTICE INVESTORS" sheetId="8" r:id="rId8"/>
    <s:sheet name="INVESTMENT IN HOTEL, NET" sheetId="9" r:id="rId9"/>
    <s:sheet name="INVESTMENT IN REAL ESTATE" sheetId="10" r:id="rId10"/>
    <s:sheet name="INVESTMENT IN MARKETABLE SECURI" sheetId="11" r:id="rId11"/>
    <s:sheet name="OTHER INVESTMENTS, NET" sheetId="12" r:id="rId12"/>
    <s:sheet name="FAIR VALUE MEASUREMENTS" sheetId="13" r:id="rId13"/>
    <s:sheet name="OTHER ASSETS, NET" sheetId="14" r:id="rId14"/>
    <s:sheet name="RELATED PARTY AND OTHER NOTES P" sheetId="15" r:id="rId15"/>
    <s:sheet name="MORTGAGE NOTES PAYABLE" sheetId="16" r:id="rId16"/>
    <s:sheet name="GARAGE OPERATIONS" sheetId="17" r:id="rId17"/>
    <s:sheet name="MANAGEMENT AGREEMENTS" sheetId="18" r:id="rId18"/>
    <s:sheet name="CONCENTRATION OF CREDIT RISK" sheetId="19" r:id="rId19"/>
    <s:sheet name="INCOME TAXES" sheetId="20" r:id="rId20"/>
    <s:sheet name="SEGMENT INFORMATION" sheetId="21" r:id="rId21"/>
    <s:sheet name="RELATED PARTY TRANSACTIONS" sheetId="22" r:id="rId22"/>
    <s:sheet name="COMMITMENTS AND CONTINGENCIES" sheetId="23" r:id="rId23"/>
    <s:sheet name="EMPLOYEE BENEFIT PLAN" sheetId="24" r:id="rId24"/>
    <s:sheet name="SUBSEQUENT EVENTS" sheetId="25" r:id="rId25"/>
    <s:sheet name="SIGNIFICANT ACCOUNTING POLICI26" sheetId="26" r:id="rId26"/>
    <s:sheet name="INVESTMENT IN HOTEL, NET (Table" sheetId="27" r:id="rId27"/>
    <s:sheet name="INVESTMENT IN MARKETABLE SECU28" sheetId="28" r:id="rId28"/>
    <s:sheet name="OTHER INVESTMENTS, NET (Tables)" sheetId="29" r:id="rId29"/>
    <s:sheet name="FAIR VALUE MEASUREMENTS (Tables" sheetId="30" r:id="rId30"/>
    <s:sheet name="OTHER ASSETS, NET (Tables)" sheetId="31" r:id="rId31"/>
    <s:sheet name="MORTGAGE NOTES PAYABLE (Tables)" sheetId="32" r:id="rId32"/>
    <s:sheet name="INCOME TAXES (Tables)" sheetId="33" r:id="rId33"/>
    <s:sheet name="SEGMENT INFORMATION (Tables)" sheetId="34" r:id="rId34"/>
    <s:sheet name="SIGNIFICANT ACCOUNTING POLICI35" sheetId="35" r:id="rId35"/>
    <s:sheet name="JUSTICE INVESTORS (Details Text" sheetId="36" r:id="rId36"/>
    <s:sheet name="INVESTMENT IN HOTEL, NET (Detai" sheetId="37" r:id="rId37"/>
    <s:sheet name="INVESTMENT IN REAL ESTATE (Deta" sheetId="38" r:id="rId38"/>
    <s:sheet name="INVESTMENT IN MARKETABLE SECU39" sheetId="39" r:id="rId39"/>
    <s:sheet name="INVESTMENT IN MARKETABLE SECU40" sheetId="40" r:id="rId40"/>
    <s:sheet name="INVESTMENT IN MARKETABLE SECU41" sheetId="41" r:id="rId41"/>
    <s:sheet name="OTHER INVESTMENTS, NET (Details" sheetId="42" r:id="rId42"/>
    <s:sheet name="OTHER INVESTMENTS, NET (Detai43" sheetId="43" r:id="rId43"/>
    <s:sheet name="FAIR VALUE MEASUREMENTS (Detail" sheetId="44" r:id="rId44"/>
    <s:sheet name="FAIR VALUE MEASUREMENTS (Deta45" sheetId="45" r:id="rId45"/>
    <s:sheet name="OTHER ASSETS, NET (Details)" sheetId="46" r:id="rId46"/>
    <s:sheet name="OTHER ASSETS, NET (Details Text" sheetId="47" r:id="rId47"/>
    <s:sheet name="RELATED PARTY AND OTHER NOTES48" sheetId="48" r:id="rId48"/>
    <s:sheet name="MORTGAGE NOTES PAYABLE (Details" sheetId="49" r:id="rId49"/>
    <s:sheet name="MORTGAGE NOTES PAYABLE (Detai50" sheetId="50" r:id="rId50"/>
    <s:sheet name="MORTGAGE NOTES PAYABLE (Detai51" sheetId="51" r:id="rId51"/>
    <s:sheet name="GARAGE OPERATIONS (Details Text" sheetId="52" r:id="rId52"/>
    <s:sheet name="MANAGEMENT AGREEMENTS (Details " sheetId="53" r:id="rId53"/>
    <s:sheet name="CONCENTRATION OF CREDIT RISK (D" sheetId="54" r:id="rId54"/>
    <s:sheet name="INCOME TAXES (Details)" sheetId="55" r:id="rId55"/>
    <s:sheet name="INCOME TAXES (Details 1)" sheetId="56" r:id="rId56"/>
    <s:sheet name="INCOME TAXES (Details 2)" sheetId="57" r:id="rId57"/>
    <s:sheet name="INCOME TAXES (Details Textual)" sheetId="58" r:id="rId58"/>
    <s:sheet name="SEGMENT INFORMATION (Details)" sheetId="59" r:id="rId59"/>
    <s:sheet name="RELATED PARTY TRANSACTIONS (Det" sheetId="60" r:id="rId60"/>
    <s:sheet name="COMMITMENTS AND CONTINGENCIES (" sheetId="61" r:id="rId61"/>
    <s:sheet name="EMPLOYEE BENEFIT PLAN (Details " sheetId="62" r:id="rId62"/>
  </s:sheets>
  <s:definedNames/>
  <s:calcPr calcId="124519" calcMode="auto" fullCalcOnLoad="1"/>
</s:workbook>
</file>

<file path=xl/sharedStrings.xml><?xml version="1.0" encoding="utf-8"?>
<sst xmlns="http://schemas.openxmlformats.org/spreadsheetml/2006/main" uniqueCount="574">
  <si>
    <t>Document And Entity Information - USD ($)</t>
  </si>
  <si>
    <t>12 Months Ended</t>
  </si>
  <si>
    <t>Jun. 30, 2016</t>
  </si>
  <si>
    <t>Aug. 26, 2016</t>
  </si>
  <si>
    <t>Dec. 31, 2015</t>
  </si>
  <si>
    <t>Document Information [Line Items]</t>
  </si>
  <si>
    <t>Entity Registrant Name</t>
  </si>
  <si>
    <t>PORTSMOUTH SQUARE INC</t>
  </si>
  <si>
    <t>Entity Central Index Key</t>
  </si>
  <si>
    <t>Document Type</t>
  </si>
  <si>
    <t>10-K</t>
  </si>
  <si>
    <t>Amendment Flag</t>
  </si>
  <si>
    <t>false</t>
  </si>
  <si>
    <t>Document Period End Date</t>
  </si>
  <si>
    <t>Jun. 30,
		2016</t>
  </si>
  <si>
    <t>Document Fiscal Year Focus</t>
  </si>
  <si>
    <t>Document Fiscal Period Focus</t>
  </si>
  <si>
    <t>F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PRSI</t>
  </si>
  <si>
    <t>Entity Common Stock, Shares Outstanding</t>
  </si>
  <si>
    <t>CONSOLIDATED BALANCE SHEETS - USD ($)</t>
  </si>
  <si>
    <t>Jun. 30, 2015</t>
  </si>
  <si>
    <t>ASSETS</t>
  </si>
  <si>
    <t>Investment in Hotel, net</t>
  </si>
  <si>
    <t>Investment in real estate</t>
  </si>
  <si>
    <t>Investment in marketable securities</t>
  </si>
  <si>
    <t>Other investments, net</t>
  </si>
  <si>
    <t>Cash and cash equivalents</t>
  </si>
  <si>
    <t>Restricted cash - mortgage impounds</t>
  </si>
  <si>
    <t>Accounts receivable - Hotel, net</t>
  </si>
  <si>
    <t>Other assets, net</t>
  </si>
  <si>
    <t>Deferred tax asset</t>
  </si>
  <si>
    <t>Total assets</t>
  </si>
  <si>
    <t>Liabilities:</t>
  </si>
  <si>
    <t>Accounts payable and other liabilities</t>
  </si>
  <si>
    <t>Due to securities broker</t>
  </si>
  <si>
    <t>Obligations for securities sold</t>
  </si>
  <si>
    <t>Related party and other notes payable</t>
  </si>
  <si>
    <t>Mortgage notes payable - Hotel</t>
  </si>
  <si>
    <t>Total liabilities</t>
  </si>
  <si>
    <t>Commitments and contingencies</t>
  </si>
  <si>
    <t xml:space="preserve"> </t>
  </si>
  <si>
    <t>Shareholders' deficit:</t>
  </si>
  <si>
    <t>Common stock, no par value: Authorized shares - 750,000; 734,183 shares issued and outstanding shares</t>
  </si>
  <si>
    <t>Accumulated deficit</t>
  </si>
  <si>
    <t>Total Portsmouth shareholders' deficit</t>
  </si>
  <si>
    <t>Noncontrolling interest</t>
  </si>
  <si>
    <t>Total shareholders' deficit</t>
  </si>
  <si>
    <t>Total liabilities and shareholders' deficit</t>
  </si>
  <si>
    <t>CONSOLIDATED BALANCE SHEETS [Parenthetical] - $ / shares</t>
  </si>
  <si>
    <t>Common Stock, No Par Value</t>
  </si>
  <si>
    <t>Common stock, shares authorized</t>
  </si>
  <si>
    <t>Common stock, shares issued</t>
  </si>
  <si>
    <t>Common stock , shares outstanding</t>
  </si>
  <si>
    <t>CONSOLIDATED STATEMENTS OF OPERATIONS - USD ($)</t>
  </si>
  <si>
    <t>Revenue - Hotel</t>
  </si>
  <si>
    <t>Costs and operating expenses</t>
  </si>
  <si>
    <t>Hotel operating expenses</t>
  </si>
  <si>
    <t>Legal settlement costs</t>
  </si>
  <si>
    <t>Depreciation and amortization expense</t>
  </si>
  <si>
    <t>General and administrative expense</t>
  </si>
  <si>
    <t>Total costs and operating expenses</t>
  </si>
  <si>
    <t>Income from operations</t>
  </si>
  <si>
    <t>Other income (expense)</t>
  </si>
  <si>
    <t>Interest expense - mortgage</t>
  </si>
  <si>
    <t>Loss on disposal of assets</t>
  </si>
  <si>
    <t>Loss on marketable securities</t>
  </si>
  <si>
    <t>Net unrealized loss on other investments</t>
  </si>
  <si>
    <t>Impairment loss on other investments</t>
  </si>
  <si>
    <t>Dividend and interest income</t>
  </si>
  <si>
    <t>Trading and margin interest expense</t>
  </si>
  <si>
    <t>Net other expense</t>
  </si>
  <si>
    <t>Loss before income taxes</t>
  </si>
  <si>
    <t>Income tax benefit</t>
  </si>
  <si>
    <t>Net loss</t>
  </si>
  <si>
    <t>Less: Net loss attributable to the noncontrolling interest</t>
  </si>
  <si>
    <t>Net loss attributable to Portsmouth</t>
  </si>
  <si>
    <t>Basic and diluted loss per share attributable to Portsmouth</t>
  </si>
  <si>
    <t>Weighted average number of common shares outstanding</t>
  </si>
  <si>
    <t>CONSOLIDATED STATEMENTS OF SHAREHOLDERS' DEFICIT - USD ($)</t>
  </si>
  <si>
    <t>Total</t>
  </si>
  <si>
    <t>Shareholders' Equity [Member]</t>
  </si>
  <si>
    <t>Common Stock [Member]</t>
  </si>
  <si>
    <t>Retained Earnings [Member]</t>
  </si>
  <si>
    <t>Noncontrolling Interest [Member]</t>
  </si>
  <si>
    <t>Balance at Jun. 30, 2014</t>
  </si>
  <si>
    <t>Balance (in shares) at Jun. 30, 2014</t>
  </si>
  <si>
    <t>Balance at Jun. 30, 2015</t>
  </si>
  <si>
    <t>Balance (in shares) at Jun. 30, 2015</t>
  </si>
  <si>
    <t>Redemption of limited partnership interests</t>
  </si>
  <si>
    <t>Balance at Jun. 30, 2016</t>
  </si>
  <si>
    <t>Balance (in shares) at Jun. 30, 2016</t>
  </si>
  <si>
    <t>CONSOLIDATED STATEMENTS OF CASH FLOWS - USD ($)</t>
  </si>
  <si>
    <t>Cash flows from operating activities:</t>
  </si>
  <si>
    <t>Adjustments to reconcile net loss to net cash provided by operating activities:</t>
  </si>
  <si>
    <t>Net unrealized loss on marketable securities</t>
  </si>
  <si>
    <t>Unrealized loss on other investments</t>
  </si>
  <si>
    <t>Depreciation and amortization</t>
  </si>
  <si>
    <t>Changes in assets and liabilities:</t>
  </si>
  <si>
    <t>Accounts receivable - hotel, net</t>
  </si>
  <si>
    <t>Deferred income taxes</t>
  </si>
  <si>
    <t>Net cash provided by operating activities</t>
  </si>
  <si>
    <t>Cash flows from investing activities:</t>
  </si>
  <si>
    <t>Payments for hotel furniture, equipment and building improvements</t>
  </si>
  <si>
    <t>Payments for other investments</t>
  </si>
  <si>
    <t>Net cash used in investing activities</t>
  </si>
  <si>
    <t>Cash flows from financing activities:</t>
  </si>
  <si>
    <t>Payments of (proceeds from) mortgage and other notes payable</t>
  </si>
  <si>
    <t>Restricted cash (used in) provided by redemption and mortgage impounds</t>
  </si>
  <si>
    <t>Distributions and redemption to noncontrolling interest</t>
  </si>
  <si>
    <t>Net cash (used in) provided by financing activities</t>
  </si>
  <si>
    <t>Net increase in cash and cash equivalents</t>
  </si>
  <si>
    <t>Cash and cash equivalents at beginning of year</t>
  </si>
  <si>
    <t>Cash and cash equivalents at end of year</t>
  </si>
  <si>
    <t>Supplemental information:</t>
  </si>
  <si>
    <t>Income tax paid</t>
  </si>
  <si>
    <t>Interest paid</t>
  </si>
  <si>
    <t>Non-cash transactions:</t>
  </si>
  <si>
    <t>Conversion of other investments to marketable securities</t>
  </si>
  <si>
    <t>SIGNIFICANT ACCOUNTING POLICIES</t>
  </si>
  <si>
    <t>Accounting Policies [Abstract]</t>
  </si>
  <si>
    <t>Basis of Presentation and Significant Accounting Policies [Text Block]</t>
  </si>
  <si>
    <t xml:space="preserve"> NOTE 1 - SIGNIFICANT ACCOUNTING POLICIES Portsmouth’s primary business is conducted through its general and limited partnership interest in Justice Investors Limited Partnership, a California limited partnership (“Justice” or the “Partnership”). As of June 30, 2016, Santa Fe Financial Corporation (“Santa Fe”), a public company, owns approximately 68.8 81.7 13.3 Justice, through its subsidiaries Justice Holdings Company, LLC (“Holdings”), a Delaware Limited Liability Company, Justice Operating Company, LLC (“Operating”) and Justice Mezzanine Company, LLC (“Mezzanine”), owns a 543-room hotel property located at 750 Kearny Street, San Francisco California, known as the Hilton San Francisco Financial District (the “Hotel”) and related facilities including a five level underground parking garage. Holdings and Mezzanine are both a wholly-owned subsidiaries of the Partnership; Operating is a wholly-owned subsidiary of Mezzanine. Mezzanine is the borrower under certain mezzanine indebtedness of Justice, and in December 2013, the Partnership conveyed ownership of the Hotel to Operating. The Hotel is operated by the partnership as a full service Hilton brand hotel pursuant to a Franchise License Agreement with HLT Franchise Holding LLC (Hilton). Justice also has a management agreement with Prism Hospitality L.P. (“Prism”) to perform management functions for the Hotel. The management agreement with Prism had an original term of ten years, subject to the Partnership’s right to terminate at any time with or without cause. Effective January 2014, the management agreement with Prism was amended by the Partnership to change the nature of the services provided by Prism and the compensation payable to Prism, among other things. Effective December 1, 2013, GMP Management, Inc. (“GMP”), a company owned by a Justice limited partner and a related party, also provided management services for the Partnership pursuant to a management services agreement, with a three year term, subject to the Partnership’s right to terminate earlier for cause. In June 2016, GMP resigned and the Company is currently in discussions with several national third party hotel management companies to replace GMP. Portsmouth also receives management fees as a general partner of Justice for its services in overseeing and managing the Partnership’s assets. Those fees are eliminated in consolidation. The consolidated financial statements include the accounts of the Company and Justice. All significant inter-company transactions and balances have been eliminated. Property and equipment are stated at cost. Building improvements are depreciated on a straight-line basis over their useful lives ranging from 3 39 3 7 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 The Company reviews property and equipment for impairment whenever events or changes in circumstances indicate that the carrying amount of an asset may not be recoverable in accordance with generally accepted accounting principles (“GAAP”). If the carrying amount of the asset, including any intangible assets associated with that asset, exceeds its estimated undiscounted net cash flow, before interest, the Partnership will recognize an impairment loss equal to the difference between i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mpairment losses were recorded for the years ended June 30, 2016 and 2015. 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 Other investments include non-marketable securities (carried at cost, net of any impairments loss), non marketable warrants (carried at fair value) and certain convertible preferred securities, received in exchange for debt instruments, carried at a book basis, initially determined using the estimated fair value on the exchange date. The Company has no significant influence or control over the entities that issue thes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 For the years ended June 30, 2016 and 2015, the Company recorded impairment losses related to other investments of $ 194,000 254,000 2,099,000 1,970,000 The Company has investments in stock warrants that are considered derivative instruments. As of June 30, 2016 and 2015, the Company has nominal derivative financial instruments. Derivative financial instrument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on the Company’s consolidated balance sheet with the related unrealized gain or loss recorded in the Company’s consolidated statement of operations. The Company used the Black-Scholes option valuation model to estimate the fair value these instruments which requires management to make significant assumptions including trading volatility, estimated terms, and risk free rate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models are highly volatile and sensitive to changes in the trading market price of the underlying common stock, which has a high-historical volatility. Since derivative financial instruments are initially and subsequently carried at fair values, the Company’s consolidated statement of operations will reflect the volatility in these estimate and assumption changes. Cash equivalents consist of highly liquid investments with an original maturity of three months or less when purchased and are carried at cost, which approximates fair value. Restricted cash is comprised of amounts held by lenders for payment of real estate taxes, insurance, replacement and capital addition reserves for the Hotel. Accounts receivable from Hotel customers are carried at cost less an allowance for doubtful accounts that is based on management’s assessment of the collectability of accounts receivable. The Partnership extends unsecured credit to its customers but mitigates the associated credit risk by performing ongoing credit evaluations of its customers. Other assets include prepaid insurance, loan fees, franchise fees, license fees and other miscellaneous assets. Loan fees are stated at cost and amortized over the term of the loan using the effective interest method. Franchise fees are stated at cost and amortized over the life of the agreement ( 15 10 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 Assets and liabilities are established for uncertain tax positions taken or positions expected to be taken in income tax returns when such positions are judged to not meet the “more-likely-than-not” threshold based on the technical merits of the positions. Various securities brokers have advanced funds to the Company for the purchase of marketable securities under standard margin agreements. These advanced funds are recorded as a liability.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statement of operations. Accounts payable and other liabilities include trade payables, advance customer deposits and other liabilities. 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 Level 1 Level 2 Level 3 Room revenue is recognized on the date upon which a guest occupies a room and/or utilizes the Hotel’s services. Food and beverage revenues are recognized upon delivery. Garage revenue is recognized when a guest uses the garage space. The Company records a liability for payments collected in advance of revenue recognition. This liability is included in Accounts payable and other liabilities. Advertising costs are expensed as incurred. Advertising costs were $ 522,000 459,000 Basic income per share is calculated based upon the weighted average number of common shares outstanding during each fiscal year. As of June 30, 2016 and 2015, the Company did not have any potentially dilutive securities outstanding. The preparation of financial statements in conformity with accounting principles generally accepted in the United States of America (U.S. GAAP)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 In March 2016, the FASB issued ASU 2016-09, Compensation - Stock Compensation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within those annual ended September 30, 2017. In January 2016, the FASB issued an update (ASU No. 2016-01, Financial Instruments  Overall (Subtopic 825-10): Recognition and Measurement of Financial Assets and Financial Liabilities). The amendments in this update impact public business entities as follows: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e amendments in this update become effective for annual periods and interim periods within those annual periods beginning after December 15, 2017. The Company is currently evaluating the impact of adopting the new guidance on the consolidated financial statements, but it is not expected to have a material impact on its consolidated financial statements. In April 2015, the FASB issued ASU 2015-03, Simplifying the Presentation of Debt Issuance Costs within these annual periods In February 2015, the FASB issued ASU 2015-02, Consolidation (Topic 810): Amendments to the Consolidation Analysis, This is not expected to materially impact the Company’s financial statements. In May 2014, the Financial Accounting Standards Board (the "FASB") issued Accounting Standard Update No. 2014-09, Revenue from Contracts with Customers with these annual periods In August 2014, the FASB issued Accounting Standard Update No. 2014-15, Presentation of Financial Statements Going Concern</t>
  </si>
  <si>
    <t>JUSTICE INVESTORS</t>
  </si>
  <si>
    <t>Justice Investors [Abstract]</t>
  </si>
  <si>
    <t>Justice Investors [Text Block]</t>
  </si>
  <si>
    <t xml:space="preserve"> NOTE 2 - JUSTICE INVESTORS Justice Investors Limited Partnership Effective December 1, 2008, Portsmouth and Evon Corporation, a California corporation (“Evon”), as the two general partners of Justice, entered into a 2008 Amendment to the Limited Partnership Agreement (the “Amendment”) that provided for a change in the respective roles of the general partners. Pursuant to the Amendment, Portsmouth assumed the role of managing general partner and Evon continued on as the co-general partner of Justice. The Amendment was ratified by approximately 98 Limited Partnership Agreement 75 Concurrent with the Amendment, a new General Partner Compensation Agreement (the “Compensation Agreement”) was entered into on December 1, 2008, among Justice, Portsmouth and Evon to terminate and supersede all prior compensation agreements for the general partners. Pursuant to the Compensation Agreement, the general partners of Justice were entitled to receive an amount equal to 1.5 75,000 285,000 80 20 50 In December 2013, the Partnership determined to restructure its ownership to facilitate a refinancing of the Hotel and redeem the interests of certain Partners, including Evon. In the course of this refinancing, restructuring and redemption, the Partnership created three subsidiaries: Justice Holdings Company, LLC (“Holdings”), a Delaware Limited Liability Company, Justice Operating Company, LLC (“Operating”) and Justice Mezzanine Company, LLC (“Mezzanine”). Holdings and Mezzanine are each wholly-owned subsidiaries of the Partnership; Operating is a wholly-owned subsidiary of Mezzanine. Mezzanine is the borrower of certain mezzanine indebtedness On December 18, 2013, the Partnership completed an Offer to Redeem any and all limited partnership interests not held by Portsmouth. In addition, the Partnership approved amendments to the Amended and Restated Agreement of Limited Partnership, which amendments became effective upon the completion of the Offer to Redeem and the consummation of the Loan Agreements. Such amendments are described below. As a result, Portsmouth, which prior to the Offer to Redeem owned 50 93 Pursuant to the Offer to Redeem, the Partnership accepted tenders, for cash, from Evon, and seventy-three of the Partnership’s limited partners representing approximately 29.173 1,385,000 1 In addition, the Partnership accepted the election of holders of approximately 17.146 1,385,000 1 16,163,000 2,928,000 to Redeem As a result of the ownership structure implemented in December 2013, the Partnership is the indirect sole owner of a 543-room hotel property located at 750 Kearny Street, San Francisco, California, now known as the Hilton San Francisco Financial District (the “Hotel”) and related facilities including a five level underground parking garage. The Hotel is operated by Operating as a full service Hilton brand hotel pursuant to a Franchise License Agreement with HLT Existing Franchise Holding LLC (the “Hilton”). Operating also has a management agreement with Prism Hospitality L.P. (“Prism”) to perform management functions for the Hotel. The management agreement with Prism had an original term of ten years, subject to the Partnership’s right to terminate at any time with or without cause. Effective January 2014, the management agreement with Prism was amended by the Partnership to change the nature of the services provided by Prism and the compensation payable to Prism, among other things. Effective December 1, 2013, GMP Management, Inc. (“GMP”), a company owned by a Justice limited partner and related party, also provided management services for the Partnership pursuant to a management services agreement, with a three year term subject to the Partnership’s right to terminate earlier for cause. In June 2016, GMP resigned and the Company is currently in discussions with several national third party hotel management companies to replace GMP. As of June 30, 2016 and 2015, the Partnership had an accumulated deficit. That accumulated deficit is primarily attributable to the redemption of certain limited partners, effective December 18, 2013. The Partnership utilized the book value method to record the redemption of the limited partners. Under book value (bonus) method the remaining partners continue the existing partnership, recording no changes to the book values of the partnership’s assets and liabilities. As a result, any revaluation of the existing partnership’s assets or liabilities that might be undertaken is solely to determine the settlement price to the outgoing partner. The partner’s withdrawal from the partnership is recorded by adjusting the remaining partners’ capital accounts with the amount of the bonus, which is allocated according to their income sharing ratio. The amount of adjustment is equal to the difference between the settlement price paid to the withdrawing partner and the book value of his share of total partnership capital at the time he withdraws. Justice Partner’s capital was reduced by approximately $ 64.1 Management believes that the revenues and cash flows expected to be generated from the operations of the Hotel, garage and leases will be sufficient to meet all of the Partnership’s current and future obligations and financial requirements. Management also believes that there is significant appreciated value in the Hotel property in excess of the net book value to support additional borrowings, if necessary.</t>
  </si>
  <si>
    <t>INVESTMENT IN HOTEL, NET</t>
  </si>
  <si>
    <t>Property, Plant and Equipment [Abstract]</t>
  </si>
  <si>
    <t>Property, Plant and Equipment Disclosure [Text Block]</t>
  </si>
  <si>
    <t xml:space="preserve"> NOTE 3  INVESTMENT IN HOTEL, NET Accumulated Net Book June 30, 2016 Cost Depreciation Value Land $ 1,124,000 $ - $ 1,124,000 Furniture and equipment 28,857,000 (23,097,000) 5,760,000 Building and improvements 54,517,000 (23,657,000) 30,860,000 $ 84,498,000 $ (46,754,000) $ 37,744,000 Accumulated Net Book June 30, 2015 Cost Depreciation Value Land $ 1,124,000 $ - $ 1,124,000 Furniture and equipment 25,958,000 (21,605,000) 4,353,000 Building and improvements 53,641,000 (22,551,000) 31,090,000 $ 80,723,000 $ (44,156,000) $ 36,567,000 </t>
  </si>
  <si>
    <t>INVESTMENT IN REAL ESTATE</t>
  </si>
  <si>
    <t>Real Estate Investments, Net [Abstract]</t>
  </si>
  <si>
    <t>Investment In Real Estate [Text Block]</t>
  </si>
  <si>
    <t xml:space="preserve"> NOTE 4  INVESTMENT IN REAL ESTATE In August 2007, the Company agreed to acquire 50% interest in Intergroup Uluniu, Inc., a Hawaiian corporation and a 100% owned subsidiary of InterGroup, for $973,000, which represents an amount equal to the costs paid by InterGroup for the acquisition and carrying costs of approximately two acres of unimproved land held for development located in Maui, Hawaii. As a related party transaction, the fairness of the financial terms of the transaction were reviewed and approved by the independent director of the Company.</t>
  </si>
  <si>
    <t>INVESTMENT IN MARKETABLE SECURITIES</t>
  </si>
  <si>
    <t>Investments, Debt and Equity Securities [Abstract]</t>
  </si>
  <si>
    <t>Investments in Debt and Marketable Equity Securities (and Certain Trading Assets) Disclosure [Text Block]</t>
  </si>
  <si>
    <t xml:space="preserve"> NOTE 5 - INVESTMENT IN MARKETABLE SECURITIES The Company’s investment in marketable securities consists primarily of corporate equities. The Company has also invested in corporate bonds and income producing securities, which may include interests in real estate based companies and REITs, where financial benefit could insure to its shareholders through income and/or capital gain. At June 30, 2016 and 2015, all of the Company’s marketable securities are classified as trading securities. The change in the unrealized gains and losses on these investments are included in earnings. Gross Gross Net Fair Investment Cost Unrealized Gain Unrealized Loss Unrealized Loss Value As of June 30, 2016 Corporate Equities $ 6,877,000 $ 272,000 $ (3,111,000) $ (2,839,000) $ 4,038,000 As of June 30, 2015 Corporate Equities $ 2,009,000 $ 240,000 $ (948,000) $ (708,000) $ 1,301,000 As of June 30, 2016 and 2015, approximately 77 70 As of June 30, 2016 and 2015, the Company had $ 1,138,000 940,000 For the year ended June 30, 2016 2015 Realized gain (loss) on marketable securities $ 35,000 $ (438,000) Unrealized loss on marketable securities (2,130,000) (882,000) Net loss on marketable securities $ (2,095,000) $ (1,320,000) </t>
  </si>
  <si>
    <t>OTHER INVESTMENTS, NET</t>
  </si>
  <si>
    <t>Investments, All Other Investments [Abstract]</t>
  </si>
  <si>
    <t>Other Investments Disclosure [Text Block]</t>
  </si>
  <si>
    <t xml:space="preserve"> NOTE 6  OTHER INVESTMENTS, NET The Company may also invest, with the approval of the Securities Investment Committee and other Company guidelines, in private investment equity funds and other unlisted securities, such as convertible notes through private placements. Those investments in non-marketable securities are carried at cost on the Company’s balance sheet as part of other investments, net of other than temporary impairment losses. Type June 30, 2016 June 30, 2015 Preferred stock - Comstock, at cost $ - $ 4,410,000 Private equity hedge fund, at cost 333,000 456,000 Other preferred stock 26,000 112,000 Warrants - at fair value - 25,000 $ 359,000 $ 5,003,000 As of June 30, 2015, the Company had $ 4,410,000 4,410 of Comstock. On August 27, 2015, all of such preferred stock was converted into common stock As of June 30, 2016 and 2015, the Company had investments in corporate debt and equity instruments which had attached warrants that were considered derivative instruments. These warrants have an allocated cost basis of $ 170,000 0 25,000 32,000 40,000</t>
  </si>
  <si>
    <t>FAIR VALUE MEASUREMENTS</t>
  </si>
  <si>
    <t>Fair Value Disclosures [Abstract]</t>
  </si>
  <si>
    <t>Fair Value Disclosures [Text Block]</t>
  </si>
  <si>
    <t xml:space="preserve"> NOTE 7 - FAIR VALUE MEASUREMENTS The carrying values of the Company’s financial instruments not required to be carried at fair value on a recurring basis approximate fair value due to their short maturities (i.e., accounts receivable, other assets, accounts payable and other liabilities, due to securities broker and obligations for securities sold) or the nature and terms of the obligation (i.e., other notes payable and mortgage notes payable). As of June 30, 2016 Assets: Level 1 Level 3 Total Investment in marketable securities: Basic materials $ 3,102,000 $ - $ 3,102,000 Energy 388,000 - 388,000 Financial services 198,000 - 198,000 Other 350,000 - 350,000 4,038,000 - 4,038,000 $ 4,038,000 $ - $ 4,038,000 As of June 30, 2015 Assets: Level 1 Level 3 Total Other investments - warrants $ - $ 25,000 $ 25,000 Investment in marketable securities: Basic materials 926,000 - 926,000 Financial services 137,000 - 137,000 Industrial goods 101,000 - 101,000 REITs and real estate companies 70,000 - 70,000 Other 67,000 - 67,000 1,301,000 - 1,301,000 $ 1,301,000 $ 25,000 $ 1,326,000 The fair values of investments in marketable securities are determined by the most recently traded price of each security at the balance sheet date. The fair value of the warrants was determined based upon a Black-Scholes option valuation model. Financial assets that are measured at fair value on a non-recurring basis and are not included in the tables above include “Other investments in non-marketable securities,” that were initially measured at cost and have been written down to fair value as a result of impairment or adjusted to record the fair value of new instruments received (i.e., preferred shares) in exchange for old instruments (i.e., debt instruments). Net loss for the year Assets Level 3 June 30, 2016 ended June 30, 2016 Other non-marketable investments $ 359,000 $ 359,000 $ (194,000) Net loss for the year Assets Level 3 June 30, 2015 ended June 30, 2015 Other non-marketable investments $ 4,978,000 $ 4,978,000 $ (254,000) Other investments in non-marketable securities are carried at cost net of any impairment loss. The Company has no significant influence or control over the entities that issue these investments. These investments are reviewed on a periodic basis for other-than-temporary impairment. When determining the fair value of these investments on a non-recurring basis, the Company uses valuation techniques such as the market approach and the unobservable inputs include factors such as conversion ratios and the stock price of the underlying convertible instruments.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t>
  </si>
  <si>
    <t>OTHER ASSETS, NET</t>
  </si>
  <si>
    <t>Deferred Costs, Capitalized, Prepaid, and Other Assets Disclosure [Abstract]</t>
  </si>
  <si>
    <t>Other Assets Disclosure [Text Block]</t>
  </si>
  <si>
    <t xml:space="preserve"> NOTE 8  OTHER ASSETS, NET Other assets consist of the following as of June 30: 2016 2015 Inventory - Hotel $ 248,000 $ 256,000 Prepaid expenses 690,000 781,000 Occupancy tax deposit - Hotel - 1,061,000 Miscellaneous assets, net 1,176,000 1,301,000 Total other assets $ 2,114,000 $ 3,399,000 Amortization expense of loan fees and franchise costs for the years ended June 30, 2016 and 2015 was $159,000 and $131,000, respectively.</t>
  </si>
  <si>
    <t>RELATED PARTY AND OTHER NOTES PAYABLE</t>
  </si>
  <si>
    <t>Related Party And Other Notes Payable [Abstract]</t>
  </si>
  <si>
    <t>Related Party And Other Notes Payable [Text Block]</t>
  </si>
  <si>
    <t xml:space="preserve"> NOTE 9  RELATED PARTY AND OTHER NOTES PAYABLE On July 2, 2014, the Partnership obtained from the Intergroup Corporation (a related party) an unsecured loan in the principal amount of $ 4,250,000 12 with a term of 2 years 3 September 30, 2016 On May 5, 2016, Justice and Portsmouth entered into a settlement agreement relating to previously reported litigation with Evon Corporation and certain other parties. Under the settlement agreement, Justice, a subsidiary of Portsmouth, will pay Evon Corporation $ 5,575,000 legal settlement cost for the year end June 30, 2016. As of June 30, 2016, the balance of this related party note payable was $ 2,825,000 Also included in the balance of the related party note payable at June 30, 2016 is the obligation to Hilton (Franchisor) in the form of a self-exhausting, interest free development incentive note which will be reduced approximately $ 316,000 316,000 158,000 The Company has various notes payable and financing obligations outstanding at June 30, 2016 and 2015 totaling $ 212,000 313,000</t>
  </si>
  <si>
    <t>MORTGAGE NOTES PAYABLE</t>
  </si>
  <si>
    <t>Debt Disclosure [Abstract]</t>
  </si>
  <si>
    <t>Mortgage Notes Payable Disclosure [Text Block]</t>
  </si>
  <si>
    <t xml:space="preserve"> NOTE 10  MORTGAGE NOTES PAYABLE On December 18, 2013: (i) Justice Operating Company, LLC, a Delaware limited liability company (“Operating”), entered into a loan agreement (“Mortgage Loan Agreement”) with Bank of America (“Mortgage Lender”); and (ii) Justice Mezzanine Company, a Delaware limited liability company (“Mezzanine”), entered into a mezzanine loan agreement (“Mezzanine Loan Agreement” and, together with the Mortgage Loan Agreement, the “Loan Agreements”) with ISBI San Francisco Mezz Lender LLC (“Mezzanine Lender” and, together with Mortgage Lender, the “Lenders”). The Partnership is the sole member of Mezzanine, and Mezzanine is the sole member of Operating. The Loan Agreements provide for a $97,000,000 Mortgage Loan and a $20,000,000 Mezzanine Loan. The proceeds of the Loan Agreements were used to fund the redemption of limited partnership interests and the pay-off of the prior mortgage The Mortgage Loan is secured by the Partnership’s principal asset, the Hilton San Francisco-Financial District (the “Property”). The Mortgage Loan bears an interest rate of 5.275 10 The Mezzanine Loan is a secured by the Operating membership interest held by Mezzanine and is subordinated to the Mortgage Loan. The Mezzanine Loan bears interest at 9.75 January 1, 2024 The Guaranties are limited to what are commonly referred to as “bad boy” acts, including: (i) fraud or intentional misrepresentations; (ii) gross negligence or willful misconduct; (iii) misapplication or misappropriation of rents, security deposits, insurance or condemnation proceeds; and (iv) failure to pay taxes or insurance. The Guaranties are full recourse guaranties under identified circumstances, including failure to maintain “single purpose” status which is a factor in a consolidation of Operating or Mezzanine in a bankruptcy of another person, transfer or encumbrance of the Property in violation of the applicable loan documents, Operating or Mezzanine incurring debts that are not permitted, and the Property becoming subject to a bankruptcy proceeding. Pursuant to the Guaranties, the Partnership is required to maintain a certain minimum net worth and liquidity. As of June 30, 2016 and 2015, the Partnership is in compliance with both requirements. Each of the Loan Agreements contains customary representations and warranties, events of default, reporting requirements, affirmative covenants and negative covenants, which impose restrictions on, among other things, organizational changes of the respective borrower, operations of the Property, agreements with affiliates and third parties. Each of the Loan Agreements also provides for mandatory prepayments under certain circumstances (including casualty or condemnation events) and voluntary prepayments, subject to satisfaction of prescribed conditions set forth in the Loan Agreements. June 30, 2016 June 30, 2015 Interest Rate Origination Date Maturity Date $ 97,000,000 $ 97,000,000 Fixed 5.28% December 18, 2013 January 1, 2024 20,000,000 20,000,000 Fixed 9.75% December 18, 2013 January 1, 2024 $ 117,000,000 $ 117,000,000 For the year ending June 30, 2017 $ 672,000 2018 1,398,000 2019 1,473,000 2020 1,553,000 2021 1,637,000 Thereafter 110,267,000 $ 117,000,000 </t>
  </si>
  <si>
    <t>GARAGE OPERATIONS</t>
  </si>
  <si>
    <t>Garage Operations And Rental Income [Abstract]</t>
  </si>
  <si>
    <t>Garage Operations And Rental Income [Text Block]</t>
  </si>
  <si>
    <t xml:space="preserve"> NOTE 11  GARAGE OPERATIONS On October 31, 2010, the Partnership and Ace Parking entered into an amendment of the original Parking Agreement to extend the term for a period of sixty two (62) months, commencing on November 1, 2010 and terminating December 31, 2015, subject to either party’s right to terminate the agreement without cause on ninety (90) days’ written notice. The monthly management fee of $ 2,000 250 (described below) The amendment noted above provides that, if net operating income (“NOI”) from the garage operations exceeds $1,800,000 but is less than $2,000,000, then Ace Parking will be entitled to a fee (an “Excess Profit Fee”) of one percent (1%) of the total annual NOI. If the annual NOI is $2,000,000 or higher, Ace Parking will be entitled to an Excess Profit Fee equal to two percent (2%) of the total annual NOI. The garage’s NOI did not exceed the annual NOI of $2,000,000 for the year ended June 30, 2016. The garage’s NOI exceeded the annual NOI of $2,000,000 for the year ended June 30, 2015. 24,000 44,000</t>
  </si>
  <si>
    <t>MANAGEMENT AGREEMENTS</t>
  </si>
  <si>
    <t>Management Agreement [Abstract]</t>
  </si>
  <si>
    <t>Management Agreements [Text Block]</t>
  </si>
  <si>
    <t xml:space="preserve"> NOTE 12  MANAGEMENT AGREEMENTS On February 2, 2007, the Partnership entered into an agreement with Prism to manage and operate the Hotel as its agent. Under a new management agreement, effective January 2014, the base management fees were amended to a fixed rate of $ 20,000 10,500 251,000 293,000 Effective December 1, 2013, GMP Management, Inc. (“GMP”), a company owned by a Justice limited partner and related party, also began to provide management services for the Partnership pursuant to a management services agreement. The management agreement with GMP had a three year term, subject to the Partnership’s right to terminate earlier for cause. Under the agreement, GMP was required to advise the Partnership on the management and operation of the hotel; administer the Partnership’s contracts, leases, agreements with hotel managers and franchisors and other contracts and agreements; provide administrative and asset management services, oversee financial reporting and maintain offices at the Hotel in order to facilitate provision of services. GMP was paid an annual base management fee of $ 325,000 5 During the years ended June 30, 2016 and 2015, GMP was paid $1,637,000 and $1,688,000, respectively, for the salaries, benefits, and local payroll taxes for GMP employees and various other reimbursable expenses. These amounts also include the annual GMP 1,219,000 1,078,000 Also included in fiscal 2016, is the $200,000 fee paid to GMP for the completion of the reorganization of the Partnership and the related financing transactions.</t>
  </si>
  <si>
    <t>CONCENTRATION OF CREDIT RISK</t>
  </si>
  <si>
    <t>Risks and Uncertainties [Abstract]</t>
  </si>
  <si>
    <t>Concentration Risk Disclosure [Text Block]</t>
  </si>
  <si>
    <t xml:space="preserve"> NOTE 13  CONCENTRATION OF CREDIT RISK As of June 30, 2016 and 2015, approximately 45 70 26 811,000 17 1,182,000 The Partnership maintains its cash and cash equivalents and restricted cash with various financial institutions that are monitored regularly for credit quality. At times, such cash and cash equivalents holdings may be in excess of the Federal Deposit Insurance Corporation (“FDIC”) or other federally insured limits.</t>
  </si>
  <si>
    <t>INCOME TAXES</t>
  </si>
  <si>
    <t>Income Tax Disclosure [Abstract]</t>
  </si>
  <si>
    <t>Income Tax Disclosure [Text Block]</t>
  </si>
  <si>
    <t xml:space="preserve"> NOTE 14 - INCOME TAXES For the years ended June 30, 2016 2015 Federal Current tax expense $ - $ - Deferred tax benefit 2,362,000 878,000 2,362,000 878,000 State Current tax expense - - Deferred tax benefit 375,000 227,000 375,000 227,000 Total income tax benefit $ 2,737,000 $ 1,105,000 For the years ended June 30, 2016 2015 Statutory federal tax rate 34.0 % 34.0 % State income taxes, net of federal tax benefit 3.1 % 5.4 % Noncontrolling interest -1.5 % -2.6 % Other -0.9 % 0.2 % 34.7 % 37.0 % 2016 2015 Deferred tax assets (liabilities) Net operating loss carryforward $ 8,070,000 $ 8,695,000 Investment reserve 1,157,000 1,074,000 Basis difference in Justice 1,805,000 - Other 1,123,000 691,000 12,155,000 10,460,000 Deferred tax liabilities Basis difference in Justice - (243,000) Unrealized gains on marketable securities (260,000) (1,187,000) State taxes (807,000) (679,000) (1,067,000) (2,109,000) Net deferred tax assets $ 11,088,000 $ 8,351,000 As of June 30, 2016, the Company had net operating loss carryforwards of approximately $ 19,565,000 16,042,000 The Company is subject to U.S. federal income tax as well as to income tax in multiple state jurisdictions. Federal income tax returns of the Company are subject to IRS examination for the 2011 through 2015 tax years. State income tax returns are subject to examination for the 2010 through 2015 tax years. Assets and liabilities are established for uncertain tax positions taken or positions expected to be taken in income tax returns when such positions are judged to not meet the “more-likely-than-not” threshold based on the technical merits of the positions. As of June 30, 2016, it has been determined there are no uncertain tax positions likely to impact the Company. The Partnership files tax returns as prescribed by the tax laws of the jurisdictions in which it operates and is subject to examination by federal, state and local jurisdictions, were applicable. As of June 30, 2016, tax years beginning in fiscal 2010 remain open to examination by the major tax jurisdictions, and are subject to the statute of limitations.</t>
  </si>
  <si>
    <t>SEGMENT INFORMATION</t>
  </si>
  <si>
    <t>Segment Reporting [Abstract]</t>
  </si>
  <si>
    <t>Segment Reporting Disclosure [Text Block]</t>
  </si>
  <si>
    <t xml:space="preserve"> NOTE 15 - SEGMENT INFORMATION The Company operates in two reportable segments, the operation of the Hotel (“Hotel Operations”) and the investment of its cash in marketable securities and other investments (“Investment Transactions”). These two operating segments, as presented in the consolidated financial statements, reflect how management internally reviews each segment’s performance. Management also makes operational and strategic decisions based on this same information. As of and for the year Hotel Investment ended June 30, 2016 Operations Transactions Other Total Revenues $ 58,566,000 $ - $ - $ 58,566,000 Segment operating expenses (47,246,000) - (712,000) (47,958,000) Segment income (loss) 11,320,000 - (712,000) 10,608,000 Legal settlement costs (5,396,000) - - (5,396,000) Interest expense - mortgage (7,790,000) - - (7,790,000) Loss on disposal of assets (30,000) - - (30,000) Depreciation and amortization expense (2,855,000) - - (2,855,000) Loss from investments - (2,433,000) - (2,433,000) Income tax benefit - - 2,737,000 2,737,000 Net income (loss) $ (4,751,000) $ (2,433,000) $ 2,025,000 $ (5,159,000) Total assets $ 45,919,000 $ 4,397,000 $ 13,494,000 $ 63,810,000 As of and for the year Hotel Investment ended June 30, 2015 Operations Transactions Other Total Revenues $ 56,811,000 $ - $ - $ 56,811,000 Segment operating expenses (47,016,000) - (641,000) (47,657,000) Segment income (loss) 9,795,000 - (641,000) 9,154,000 Interest expense - mortgage (7,787,000) - - (7,787,000) Loss on disposal of assets (47,000) - - (47,000) Depreciation and amortization expense (2,705,000) - - (2,705,000) Loss from investments - (1,602,000) - (1,602,000) Income tax benefit - - 1,105,000 1,105,000 Net income (loss) $ (744,000) $ (1,602,000) $ 464,000 $ (1,882,000) Total assets $ 48,054,000 $ 6,304,000 $ 9,691,000 $ 64,049,000 </t>
  </si>
  <si>
    <t>RELATED PARTY TRANSACTIONS</t>
  </si>
  <si>
    <t>Related Party Transactions [Abstract]</t>
  </si>
  <si>
    <t>Related Party Transactions Disclosure [Text Block]</t>
  </si>
  <si>
    <t xml:space="preserve"> NOTE 16 - RELATED PARTY TRANSACTIONS As discussed in Note 9  Other Notes Payable, on July 2, 2014, the Partnership obtained from the InterGroup Corporation an unsecured loan in the principal amount of $ 4,250,000 As discussed in Note 12  Management Agreements, effective December 1, 2013, the Partnership has a management agreement with GMP Management, Inc., a company owned by a Justice limited partner and a related party In June 2016, GMP resigned and the Company is currently in discussions with several national third party hotel management companies to replace GMP. In connection with the redemption of limited partnership interests of Justice described in Note 2 above, Justice Operating Company, LLC agreed to pay a total of $ 1,550,000 400,000 Two general partners provided services to the Partnership through December 17, 2013. On December 18, 2013, the Partnership redeemed Evon’s partnership interest and Portsmouth became the sole general partner. The Partnership’s obligation to pay Evon, Justice’s former general partner, terminated as of December 18, 2013. Under the terms of the Limited Partnership Agreement of Justice, its current sole general partner, Portsmouth, receives annual base compensation of $ 285,000 593,000 565,000 Certain shared costs and expenses, primarily administrative expenses, rent and insurance are allocated among the Company, Santa Fe and InterGroup based on management's estimate of the pro rata utilization of resources. For the years ended June 30, 2016 and 2015, these expenses were approximately $ 72,000 Four of the Company’s Directors serve as directors of InterGroup and three of the Company’s Directors serve on the Board of Santa Fe. As Chairman of the Securities Investment Committee, the Company’s President and Chief Executive Officer (CEO), John V. Winfield, directs the investment activity of the Company in public and private markets pursuant to authority granted by the Board of Directors. Mr. Winfield also serves as Chief Executive Officer and Chairman of Santa Fe and InterGroup and oversees the investment activity of those companies. Depending on certain market conditions and various risk factors, the Chief Executive Officer, Santa Fe and InterGroup may, at times, invest in the same companies in which the Company invests. Such investments align the interests of the Company with the interests of these related parties in substantially the same manner as the Company In fiscal year ended June 30, 2004, the disinterested members of the Board of Directors established a performance based compensation program for the Company’s CEO to keep and retain his services as a direct and active manager of the Company’s securities portfolio. Pursuant to the current criteria established by the Board, Mr. Winfield is entitled to performance based compensation for his management of the Company’s securities portfolio equal to 20% of all net investment gains generated in excess of an annual return equal to the Prime Rate of Interest (as published in the Wall Street Journal) plus 2%.</t>
  </si>
  <si>
    <t>COMMITMENTS AND CONTINGENCIES</t>
  </si>
  <si>
    <t>Commitments and Contingencies Disclosure [Abstract]</t>
  </si>
  <si>
    <t>Commitments and Contingencies Disclosure [Text Block]</t>
  </si>
  <si>
    <t xml:space="preserve"> NOTE 17  COMMITMENTS AND CONTINGENCIES Franchise Agreements The Partnership entered into a Franchise License Agreement (the “License Agreement”) with the HLT Existing Franchise Holding LLC (“Hilton”) on November 24, 2004. The term of the License agreement was for an initial period of 15 five Since the opening of the Hotel in January 2006, the Partnership has paid monthly royalties, program fees and information technology recapture charges equal to a percent of the Hotel’s gross room revenue for the preceding calendar month. Total fees paid to Hilton for such services during fiscal 2016 and 2015 totaled approximately $ 2.9 3.6 Employees As of June 30, 2016, the Partnership, through Operating, had approximately 276 employees. Approximately 78% of those employees were represented by one of three labor unions, and their terms of employment were determined under a collective bargaining agreement (“CBA”) to which the Partnership was a party. During the year ended June 30, 2014, the Partnership renewed the CBAs for the Local 2 (Hotel and Restaurant Employees), Local 856 (International Brotherhood of Teamsters), and Local 39 (stationary engineers). The present CBAs expire in July 2018 Negotiation of collective bargaining agreements, which includes not just terms and conditions of employment, but scope and coverage of employees, is a regular and expected course of business operations for the Partnership. The Partnership expects and anticipates that the terms of conditions of CBAs will have an impact on wage and benefit costs, operating expenses, and certain hotel operations during the life of the each CBA, and incorporates these principles into its operating and budgetary practices. Legal Matters In 2013, the City of San Francisco’s Tax Collector’s office claimed that Justice owed the City of San Francisco $ 2.1 On December 18, 2013, a Real Property Transfer Tax of approximately $ 4.7 The Partnership settled the two aforementioned legal matters with CCSF paying $ 1.45 340,000 On February 13, 2014, Evon filed a complaint in San Francisco Superior Court against the Partnership, Portsmouth, and a limited partner and related party asserting contract and tort claims based on Justice’s withholding of $ 4.7 4.7 On June 27, 2014, the Partnership commenced an action in San Francisco Superior Court against Evon, Justice Holdings Company, LLC, a subsidiary of the Partnership (“Holdings”), and certain partners of the Partnership who elected an alternative redemption structure in the Partnership. The action seeks a declaration of the correct interpretation of (i) the special allocations sections of the Amended and Restated Agreement of Limited Partnership of Justice, with an effective date of January 1, 2013; and (ii) whether certain partners who elected the alternative redemption structure breached the governing Limited Partnership Interest Redemption Option Agreement. The complaint states that these declarations are relevant to preparation of the Partnership’s 2013 and 2014 state and federal tax returns and the associated Forms K-1 to be issued to affected current and former partners. The Partnership filed a First Amended Complaint on October 31, 2014. Evon filed a cross-complaint on December 9, 2014, alleging fraudulent concealment and promissory fraud against the Partnership in connection with the redemption transaction. On May 5, 2016, Justice Investors and Portsmouth (parent Company) entered into a settlement agreement relating to the above-described litigation with Evon and Holdings. Under the settlement agreement, the Partnership will pay Evon Corporation $ 5,575,000 2,750,000 50,000 On April 21, 2014, the Partnership commenced an arbitration action against Glaser Weil Fink Howard Avchen &amp; Shapiro, LLP (formerly known as Glaser Weil Fink Jacobs Howard Avchen &amp; Shapiro, LLP), Brett J. Cohen, Gary N. Jacobs, Janet S. McCloud, Paul B. Salvaty, and Joseph K. Fletcher III (collectively, the “Respondents”) in connection with the redemption transaction. The arbitration alleges legal malpractice against the Respondents and also seeks declaratory relief regarding provisions of the option agreement in the redemption transaction and regarding the engagement letter with Respondents. The arbitration is pending before JAMS in Los Angeles, but has been stayed pending conclusion of the action filed by Evon Corporation described above. No prediction can be given as to the outcome of this matter. On April 15, 2016, the Partnership and Portsmouth filed a complaint in Los Angeles Superior Court against RSUI Indemnity Company (“RSUI”). The complaint alleges that RSUI breached an insurance contract by refusing to pay the defense and settlement costs incurred in connection with the above-described complaints and cross-complaint Evon filed against the Partnership and Portsmouth in 2014 in San Francisco Superior Court. On May 24, 2016, RSUI removed the action to the United States District Court for the Central District of California. No prediction can be given as to the outcome of this matter. The Company is subject to legal proceedings, claims, and litigation arising in the ordinary course of business. The Company defends itself vigorously against any such claims. Management does not believe that the impact of such matters will have a material effect on the financial conditions or result of operations when resolved.</t>
  </si>
  <si>
    <t>EMPLOYEE BENEFIT PLAN</t>
  </si>
  <si>
    <t>Compensation and Retirement Disclosure [Abstract]</t>
  </si>
  <si>
    <t>Compensation and Employee Benefit Plans [Text Block]</t>
  </si>
  <si>
    <t xml:space="preserve"> NOTE 18  EMPLOYEE BENEFIT PLAN Justice has a 401(k) Profit Sharing Plan (the “Plan”) for non-union employees who have completed six months of service. Justice provides a matching contribution up to 4 108,000 61,000 Certain employees of Justice who are members of various unions are covered by union-sponsored, collectively bargained, multi-employer health and welfare and benefit pension plans. Justice does not contribute separately to those multi-employer plans.</t>
  </si>
  <si>
    <t>SUBSEQUENT EVENTS</t>
  </si>
  <si>
    <t>Subsequent Events [Abstract]</t>
  </si>
  <si>
    <t>Subsequent Events [Text Block]</t>
  </si>
  <si>
    <t xml:space="preserve"> NOTE 19  SUBSEQUENT EVENTS The Company has evaluated all events occurring subsequent to June 30, 2016 and concluded that no additional subsequent events has occurred outside the normal course of business operations that require disclosure.</t>
  </si>
  <si>
    <t>SIGNIFICANT ACCOUNTING POLICIES (Policies)</t>
  </si>
  <si>
    <t>Basis of Accounting, Policy [Policy Text Block]</t>
  </si>
  <si>
    <t xml:space="preserve"> Description of Business Portsmouth’s primary business is conducted through its general and limited partnership interest in Justice Investors Limited Partnership, a California limited partnership (“Justice” or the “Partnership”). As of June 30, 2016, Santa Fe Financial Corporation (“Santa Fe”), a public company, owns approximately 68.8 81.7 13.3 Justice, through its subsidiaries Justice Holdings Company, LLC (“Holdings”), a Delaware Limited Liability Company, Justice Operating Company, LLC (“Operating”) and Justice Mezzanine Company, LLC (“Mezzanine”), owns a 543-room hotel property located at 750 Kearny Street, San Francisco California, known as the Hilton San Francisco Financial District (the “Hotel”) and related facilities including a five level underground parking garage. Holdings and Mezzanine are both a wholly-owned subsidiaries of the Partnership; Operating is a wholly-owned subsidiary of Mezzanine. Mezzanine is the borrower under certain mezzanine indebtedness of Justice, and in December 2013, the Partnership conveyed ownership of the Hotel to Operating. The Hotel is operated by the partnership as a full service Hilton brand hotel pursuant to a Franchise License Agreement with HLT Franchise Holding LLC (Hilton). Justice also has a management agreement with Prism Hospitality L.P. (“Prism”) to perform management functions for the Hotel. The management agreement with Prism had an original term of ten years, subject to the Partnership’s right to terminate at any time with or without cause. Effective January 2014, the management agreement with Prism was amended by the Partnership to change the nature of the services provided by Prism and the compensation payable to Prism, among other things. Effective December 1, 2013, GMP Management, Inc. (“GMP”), a company owned by a Justice limited partner and a related party, also provided management services for the Partnership pursuant to a management services agreement, with a three year term, subject to the Partnership’s right to terminate earlier for cause. In June 2016, GMP resigned and the Company is currently in discussions with several national third party hotel management companies to replace GMP. Portsmouth also receives management fees as a general partner of Justice for its services in overseeing and managing the Partnership’s assets. Those fees are eliminated in consolidation.</t>
  </si>
  <si>
    <t>Consolidation, Policy [Policy Text Block]</t>
  </si>
  <si>
    <t xml:space="preserve"> Principles of Consolidation The consolidated financial statements include the accounts of the Company and Justice. All significant inter-company transactions and balances have been eliminated.</t>
  </si>
  <si>
    <t>Investment In Hotel [Policy Text Block]</t>
  </si>
  <si>
    <t xml:space="preserve"> Investment in Hotel, Net Property and equipment are stated at cost. Building improvements are depreciated on a straight-line basis over their useful lives ranging from 3 39 3 7 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 The Company reviews property and equipment for impairment whenever events or changes in circumstances indicate that the carrying amount of an asset may not be recoverable in accordance with generally accepted accounting principles (“GAAP”). If the carrying amount of the asset, including any intangible assets associated with that asset, exceeds its estimated undiscounted net cash flow, before interest, the Partnership will recognize an impairment loss equal to the difference between i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mpairment losses were recorded for the years ended June 30, 2016 and 2015.</t>
  </si>
  <si>
    <t>Marketable Securities, Policy [Policy Text Block]</t>
  </si>
  <si>
    <t xml:space="preserve"> Investment in Marketable Securities 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t>
  </si>
  <si>
    <t>Other Investments [Policy Text Block]</t>
  </si>
  <si>
    <t xml:space="preserve"> Other Investments, Net Other investments include non-marketable securities (carried at cost, net of any impairments loss), non marketable warrants (carried at fair value) and certain convertible preferred securities, received in exchange for debt instruments, carried at a book basis, initially determined using the estimated fair value on the exchange date. The Company has no significant influence or control over the entities that issue thes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 For the years ended June 30, 2016 and 2015, the Company recorded impairment losses related to other investments of $ 194,000 254,000 2,099,000 1,970,000</t>
  </si>
  <si>
    <t>Derivatives, Policy [Policy Text Block]</t>
  </si>
  <si>
    <t xml:space="preserve"> Derivative Financial Instruments The Company has investments in stock warrants that are considered derivative instruments. As of June 30, 2016 and 2015, the Company has nominal derivative financial instruments. Derivative financial instrument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on the Company’s consolidated balance sheet with the related unrealized gain or loss recorded in the Company’s consolidated statement of operations. The Company used the Black-Scholes option valuation model to estimate the fair value these instruments which requires management to make significant assumptions including trading volatility, estimated terms, and risk free rate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models are highly volatile and sensitive to changes in the trading market price of the underlying common stock, which has a high-historical volatility. Since derivative financial instruments are initially and subsequently carried at fair values, the Company’s consolidated statement of operations will reflect the volatility in these estimate and assumption changes.</t>
  </si>
  <si>
    <t>Cash and Cash Equivalents, Policy [Policy Text Block]</t>
  </si>
  <si>
    <t xml:space="preserve"> Cash and Cash Equivalents Cash equivalents consist of highly liquid investments with an original maturity of three months or less when purchased and are carried at cost, which approximates fair value.</t>
  </si>
  <si>
    <t>Cash and Cash Equivalents, Restricted Cash and Cash Equivalents, Policy [Policy Text Block]</t>
  </si>
  <si>
    <t xml:space="preserve"> Restricted Cash Restricted cash is comprised of amounts held by lenders for payment of real estate taxes, insurance, replacement and capital addition reserves for the Hotel.</t>
  </si>
  <si>
    <t>Receivables, Policy [Policy Text Block]</t>
  </si>
  <si>
    <t xml:space="preserve"> Accounts Receivable - Hotel, Net Accounts receivable from Hotel customers are carried at cost less an allowance for doubtful accounts that is based on management’s assessment of the collectability of accounts receivable. The Partnership extends unsecured credit to its customers but mitigates the associated credit risk by performing ongoing credit evaluations of its customers.</t>
  </si>
  <si>
    <t>Other Assets [Policy Text Block]</t>
  </si>
  <si>
    <t xml:space="preserve"> Other Assets, Net Other assets include prepaid insurance, loan fees, franchise fees, license fees and other miscellaneous assets. Loan fees are stated at cost and amortized over the term of the loan using the effective interest method. Franchise fees are stated at cost and amortized over the life of the agreement ( 15 10</t>
  </si>
  <si>
    <t>Income Tax, Policy [Policy Text Block]</t>
  </si>
  <si>
    <t xml:space="preserve"> Income Taxes 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 Assets and liabilities are established for uncertain tax positions taken or positions expected to be taken in income tax returns when such positions are judged to not meet the “more-likely-than-not” threshold based on the technical merits of the positions.</t>
  </si>
  <si>
    <t>Due To And From Broker Dealers [Policy Text Block]</t>
  </si>
  <si>
    <t xml:space="preserve"> Due to Securities Broker Various securities brokers have advanced funds to the Company for the purchase of marketable securities under standard margin agreements. These advanced funds are recorded as a liability.</t>
  </si>
  <si>
    <t>Obligations For Securities Sold [Policy Text Block]</t>
  </si>
  <si>
    <t xml:space="preserve"> Obligations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statement of operations.</t>
  </si>
  <si>
    <t>Accounts Payable And Other Liabilities [Policy Text Block]</t>
  </si>
  <si>
    <t xml:space="preserve"> Accounts Payable and Other Liabilities Accounts payable and other liabilities include trade payables, advance customer deposits and other liabilities.</t>
  </si>
  <si>
    <t>Fair Value Of Financial Instruments [Policy Text Block]</t>
  </si>
  <si>
    <t xml:space="preserve"> Fair Value of Financial Instruments 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 Level 1 Level 2 Level 3</t>
  </si>
  <si>
    <t>Revenue Recognition, Policy [Policy Text Block]</t>
  </si>
  <si>
    <t xml:space="preserve"> Revenue Recognition Room revenue is recognized on the date upon which a guest occupies a room and/or utilizes the Hotel’s services. Food and beverage revenues are recognized upon delivery. Garage revenue is recognized when a guest uses the garage space. The Company records a liability for payments collected in advance of revenue recognition. This liability is included in Accounts payable and other liabilities.</t>
  </si>
  <si>
    <t>Advertising Costs, Policy [Policy Text Block]</t>
  </si>
  <si>
    <t xml:space="preserve"> Advertising Costs Advertising costs are expensed as incurred. Advertising costs were $ 522,000 459,000</t>
  </si>
  <si>
    <t>Earnings Per Share, Policy [Policy Text Block]</t>
  </si>
  <si>
    <t xml:space="preserve"> Basic and Diluted Income per Share Basic income per share is calculated based upon the weighted average number of common shares outstanding during each fiscal year. As of June 30, 2016 and 2015, the Company did not have any potentially dilutive securities outstanding.</t>
  </si>
  <si>
    <t>Use of Estimates, Policy [Policy Text Block]</t>
  </si>
  <si>
    <t xml:space="preserve"> Use of Estimates The preparation of financial statements in conformity with accounting principles generally accepted in the United States of America (U.S. GAAP)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si>
  <si>
    <t>New Accounting Pronouncements, Policy [Policy Text Block]</t>
  </si>
  <si>
    <t xml:space="preserve"> Recent Accounting Pronouncements In March 2016, the FASB issued ASU 2016-09, Compensation - Stock Compensation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within those annual ended September 30, 2017. In January 2016, the FASB issued an update (ASU No. 2016-01, Financial Instruments  Overall (Subtopic 825-10): Recognition and Measurement of Financial Assets and Financial Liabilities). The amendments in this update impact public business entities as follows: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e amendments in this update become effective for annual periods and interim periods within those annual periods beginning after December 15, 2017. The Company is currently evaluating the impact of adopting the new guidance on the consolidated financial statements, but it is not expected to have a material impact on its consolidated financial statements. In April 2015, the FASB issued ASU 2015-03, Simplifying the Presentation of Debt Issuance Costs within these annual periods In February 2015, the FASB issued ASU 2015-02, Consolidation (Topic 810): Amendments to the Consolidation Analysis, This is not expected to materially impact the Company’s financial statements. In May 2014, the Financial Accounting Standards Board (the "FASB") issued Accounting Standard Update No. 2014-09, Revenue from Contracts with Customers with these annual periods In August 2014, the FASB issued Accounting Standard Update No. 2014-15, Presentation of Financial Statements Going Concern</t>
  </si>
  <si>
    <t>INVESTMENT IN HOTEL, NET (Tables)</t>
  </si>
  <si>
    <t>Property, Plant and Equipment [Table Text Block]</t>
  </si>
  <si>
    <t xml:space="preserve"> Investment in Hotel consisted of the following as of: Accumulated Net Book June 30, 2016 Cost Depreciation Value Land $ 1,124,000 $ - $ 1,124,000 Furniture and equipment 28,857,000 (23,097,000) 5,760,000 Building and improvements 54,517,000 (23,657,000) 30,860,000 $ 84,498,000 $ (46,754,000) $ 37,744,000 Accumulated Net Book June 30, 2015 Cost Depreciation Value Land $ 1,124,000 $ - $ 1,124,000 Furniture and equipment 25,958,000 (21,605,000) 4,353,000 Building and improvements 53,641,000 (22,551,000) 31,090,000 $ 80,723,000 $ (44,156,000) $ 36,567,000 </t>
  </si>
  <si>
    <t>INVESTMENT IN MARKETABLE SECURITIES (Tables)</t>
  </si>
  <si>
    <t>Marketable Securities [Table Text Block]</t>
  </si>
  <si>
    <t xml:space="preserve"> Trading securities are summarized as follows: Gross Gross Net Fair Investment Cost Unrealized Gain Unrealized Loss Unrealized Loss Value As of June 30, 2016 Corporate Equities $ 6,877,000 $ 272,000 $ (3,111,000) $ (2,839,000) $ 4,038,000 As of June 30, 2015 Corporate Equities $ 2,009,000 $ 240,000 $ (948,000) $ (708,000) $ 1,301,000 </t>
  </si>
  <si>
    <t>Gain (Loss) on Investments [Table Text Block]</t>
  </si>
  <si>
    <t xml:space="preserve"> Below is the composition of the two components for the years ended June 30, 2016 and 2015, respectively. For the year ended June 30, 2016 2015 Realized gain (loss) on marketable securities $ 35,000 $ (438,000) Unrealized loss on marketable securities (2,130,000) (882,000) Net loss on marketable securities $ (2,095,000) $ (1,320,000) </t>
  </si>
  <si>
    <t>OTHER INVESTMENTS, NET (Tables)</t>
  </si>
  <si>
    <t>Other Investments Not Readily Marketable [Table Text Block]</t>
  </si>
  <si>
    <t xml:space="preserve"> Other investments, net consist of the following: Type June 30, 2016 June 30, 2015 Preferred stock - Comstock, at cost $ - $ 4,410,000 Private equity hedge fund, at cost 333,000 456,000 Other preferred stock 26,000 112,000 Warrants - at fair value - 25,000 $ 359,000 $ 5,003,000 </t>
  </si>
  <si>
    <t>FAIR VALUE MEASUREMENTS (Tables)</t>
  </si>
  <si>
    <t>Fair Value, Assets Measured on Recurring Basis [Table Text Block]</t>
  </si>
  <si>
    <t xml:space="preserve"> The assets measured at fair value on a recurring basis are as follows: As of June 30, 2016 Assets: Level 1 Level 3 Total Investment in marketable securities: Basic materials $ 3,102,000 $ - $ 3,102,000 Energy 388,000 - 388,000 Financial services 198,000 - 198,000 Other 350,000 - 350,000 4,038,000 - 4,038,000 $ 4,038,000 $ - $ 4,038,000 As of June 30, 2015 Assets: Level 1 Level 3 Total Other investments - warrants $ - $ 25,000 $ 25,000 Investment in marketable securities: Basic materials 926,000 - 926,000 Financial services 137,000 - 137,000 Industrial goods 101,000 - 101,000 REITs and real estate companies 70,000 - 70,000 Other 67,000 - 67,000 1,301,000 - 1,301,000 $ 1,301,000 $ 25,000 $ 1,326,000 </t>
  </si>
  <si>
    <t>Fair Value, Assets and Liabilities Measured on Nonrecurring Basis [Table Text Block]</t>
  </si>
  <si>
    <t xml:space="preserve"> The following table shows the fair value hierarchy for these assets measured at fair value on a non-recurring basis as follows: Net loss for the year Assets Level 3 June 30, 2016 ended June 30, 2016 Other non-marketable investments $ 359,000 $ 359,000 $ (194,000) Net loss for the year Assets Level 3 June 30, 2015 ended June 30, 2015 Other non-marketable investments $ 4,978,000 $ 4,978,000 $ (254,000) </t>
  </si>
  <si>
    <t>OTHER ASSETS, NET (Tables)</t>
  </si>
  <si>
    <t>Schedule of Other Assets [Table Text Block]</t>
  </si>
  <si>
    <t xml:space="preserve"> Other assets consist of the following as of June 30: 2016 2015 Inventory - Hotel $ 248,000 $ 256,000 Prepaid expenses 690,000 781,000 Occupancy tax deposit - Hotel - 1,061,000 Miscellaneous assets, net 1,176,000 1,301,000 Total other assets $ 2,114,000 $ 3,399,000 </t>
  </si>
  <si>
    <t>MORTGAGE NOTES PAYABLE (Tables)</t>
  </si>
  <si>
    <t>Schedule Of Mortgage Notes Payable [Table Text Block]</t>
  </si>
  <si>
    <t xml:space="preserve"> As of June 30, 2016 and 2015, the Company had the following mortgages: June 30, 2016 June 30, 2015 Interest Rate Origination Date Maturity Date $ 97,000,000 $ 97,000,000 Fixed 5.28% December 18, 2013 January 1, 2024 20,000,000 20,000,000 Fixed 9.75% December 18, 2013 January 1, 2024 $ 117,000,000 $ 117,000,000 </t>
  </si>
  <si>
    <t>Contractual Obligation, Fiscal Year Maturity Schedule [Table Text Block]</t>
  </si>
  <si>
    <t xml:space="preserve"> Future minimum payments for all mortgage notes payable are as follows: For the year ending June 30, 2017 $ 672,000 2018 1,398,000 2019 1,473,000 2020 1,553,000 2021 1,637,000 Thereafter 110,267,000 $ 117,000,000 </t>
  </si>
  <si>
    <t>INCOME TAXES (Tables)</t>
  </si>
  <si>
    <t>Schedule of Components of Income Tax Expense (Benefit) [Table Text Block]</t>
  </si>
  <si>
    <t xml:space="preserve"> The provision for income taxes benefit consists of the following: For the years ended June 30, 2016 2015 Federal Current tax expense $ - $ - Deferred tax benefit 2,362,000 878,000 2,362,000 878,000 State Current tax expense - - Deferred tax benefit 375,000 227,000 375,000 227,000 Total income tax benefit $ 2,737,000 $ 1,105,000 </t>
  </si>
  <si>
    <t>Schedule of Effective Income Tax Rate Reconciliation [Table Text Block]</t>
  </si>
  <si>
    <t xml:space="preserve"> A reconciliation of the statutory federal income tax rate to the effective tax rate is as follows: For the years ended June 30, 2016 2015 Statutory federal tax rate 34.0 % 34.0 % State income taxes, net of federal tax benefit 3.1 % 5.4 % Noncontrolling interest -1.5 % -2.6 % Other -0.9 % 0.2 % 34.7 % 37.0 %</t>
  </si>
  <si>
    <t>Schedule of Deferred Tax Assets and Liabilities [Table Text Block]</t>
  </si>
  <si>
    <t xml:space="preserve"> The components of the Company’s deferred tax assets and (liabilities) as of June 30, 2016 and 2015, are as follows: 2016 2015 Deferred tax assets (liabilities) Net operating loss carryforward $ 8,070,000 $ 8,695,000 Investment reserve 1,157,000 1,074,000 Basis difference in Justice 1,805,000 - Other 1,123,000 691,000 12,155,000 10,460,000 Deferred tax liabilities Basis difference in Justice - (243,000) Unrealized gains on marketable securities (260,000) (1,187,000) State taxes (807,000) (679,000) (1,067,000) (2,109,000) Net deferred tax assets $ 11,088,000 $ 8,351,000 </t>
  </si>
  <si>
    <t>SEGMENT INFORMATION (Tables)</t>
  </si>
  <si>
    <t>Schedule of Segment Reporting Information, by Segment [Table Text Block]</t>
  </si>
  <si>
    <t xml:space="preserve"> Information below represents reporting segments for the years ended June 30, 2016 and 2015, respectively. Segment income (loss) from Hotel operations consists of the operation of the Hotel and operation of the garage. Loss from investments consists of net investment gain (loss), dividend and interest income and investment related expenses. As of and for the year Hotel Investment ended June 30, 2016 Operations Transactions Other Total Revenues $ 58,566,000 $ - $ - $ 58,566,000 Segment operating expenses (47,246,000) - (712,000) (47,958,000) Segment income (loss) 11,320,000 - (712,000) 10,608,000 Legal settlement costs (5,396,000) - - (5,396,000) Interest expense - mortgage (7,790,000) - - (7,790,000) Loss on disposal of assets (30,000) - - (30,000) Depreciation and amortization expense (2,855,000) - - (2,855,000) Loss from investments - (2,433,000) - (2,433,000) Income tax benefit - - 2,737,000 2,737,000 Net income (loss) $ (4,751,000) $ (2,433,000) $ 2,025,000 $ (5,159,000) Total assets $ 45,919,000 $ 4,397,000 $ 13,494,000 $ 63,810,000 As of and for the year Hotel Investment ended June 30, 2015 Operations Transactions Other Total Revenues $ 56,811,000 $ - $ - $ 56,811,000 Segment operating expenses (47,016,000) - (641,000) (47,657,000) Segment income (loss) 9,795,000 - (641,000) 9,154,000 Interest expense - mortgage (7,787,000) - - (7,787,000) Loss on disposal of assets (47,000) - - (47,000) Depreciation and amortization expense (2,705,000) - - (2,705,000) Loss from investments - (1,602,000) - (1,602,000) Income tax benefit - - 1,105,000 1,105,000 Net income (loss) $ (744,000) $ (1,602,000) $ 464,000 $ (1,882,000) Total assets $ 48,054,000 $ 6,304,000 $ 9,691,000 $ 64,049,000 </t>
  </si>
  <si>
    <t>SIGNIFICANT ACCOUNTING POLICIES (Details Textual) - USD ($)</t>
  </si>
  <si>
    <t>Aug. 31, 2007</t>
  </si>
  <si>
    <t>SIGNIFICANT ACCOUNTING POLICIES [Line Items]</t>
  </si>
  <si>
    <t>Business Acquisition, Percentage of Voting Interests Acquired</t>
  </si>
  <si>
    <t>50.00%</t>
  </si>
  <si>
    <t>Other than Temporary Impairment Losses, Investments</t>
  </si>
  <si>
    <t>Allowance For Impairment Losses</t>
  </si>
  <si>
    <t>Advertising Expense</t>
  </si>
  <si>
    <t>Inter Group Corporation [Member]</t>
  </si>
  <si>
    <t>13.30%</t>
  </si>
  <si>
    <t>Portsmouth [Member]</t>
  </si>
  <si>
    <t>Noncontrolling Interest, Ownership Percentage by Parent</t>
  </si>
  <si>
    <t>68.80%</t>
  </si>
  <si>
    <t>Franchise Fees [Member]</t>
  </si>
  <si>
    <t>Other Assets Amortization Period</t>
  </si>
  <si>
    <t>15 years</t>
  </si>
  <si>
    <t>License Fees [Member]</t>
  </si>
  <si>
    <t>10 years</t>
  </si>
  <si>
    <t>Subsidiary Of Inter Group [Member]</t>
  </si>
  <si>
    <t>81.70%</t>
  </si>
  <si>
    <t>Hotel [Member] | Maximum [Member] | Building Improvements [Member]</t>
  </si>
  <si>
    <t>Property, Plant and Equipment, Useful Life</t>
  </si>
  <si>
    <t>39 years</t>
  </si>
  <si>
    <t>Hotel [Member] | Maximum [Member] | Furniture and Fixtures [Member]</t>
  </si>
  <si>
    <t>7 years</t>
  </si>
  <si>
    <t>Hotel [Member] | Minimum [Member] | Building Improvements [Member]</t>
  </si>
  <si>
    <t>3 years</t>
  </si>
  <si>
    <t>Hotel [Member] | Minimum [Member] | Furniture and Fixtures [Member]</t>
  </si>
  <si>
    <t>JUSTICE INVESTORS (Details Textual) - USD ($)</t>
  </si>
  <si>
    <t>1 Months Ended</t>
  </si>
  <si>
    <t>Dec. 31, 2008</t>
  </si>
  <si>
    <t>Jun. 30, 2014</t>
  </si>
  <si>
    <t>Justice Investors [Line Items]</t>
  </si>
  <si>
    <t>Amendment To Limited Partnership Agreement Interests</t>
  </si>
  <si>
    <t>98.00%</t>
  </si>
  <si>
    <t>Minimum Future Amendment To Limited Partnership Agreement Interests</t>
  </si>
  <si>
    <t>75.00%</t>
  </si>
  <si>
    <t>General Partner Contribution to Asset Managers</t>
  </si>
  <si>
    <t>Annual Revenues Of Partnership Percentage</t>
  </si>
  <si>
    <t>1.50%</t>
  </si>
  <si>
    <t>Minimum Annual Compensation</t>
  </si>
  <si>
    <t>General Partner [Member]</t>
  </si>
  <si>
    <t>93.00%</t>
  </si>
  <si>
    <t>Noncontrolling Interest, Ownership Percentage By Parent</t>
  </si>
  <si>
    <t>29.173%</t>
  </si>
  <si>
    <t>Partners' Capital Account, Redemptions</t>
  </si>
  <si>
    <t>Partners Capital, Tendered Percentage</t>
  </si>
  <si>
    <t>1.00%</t>
  </si>
  <si>
    <t>Partners Capital Additional Partnership Percent</t>
  </si>
  <si>
    <t>17.146%</t>
  </si>
  <si>
    <t>Increase (Decrease) in Partners' Capital</t>
  </si>
  <si>
    <t>Altenative Redemption Structure [Member]</t>
  </si>
  <si>
    <t>Restricted Cash Redemption</t>
  </si>
  <si>
    <t>Proceeds from Partnership Contribution</t>
  </si>
  <si>
    <t>Allocated Compensation Percentage</t>
  </si>
  <si>
    <t>80.00%</t>
  </si>
  <si>
    <t>Allocated Excess Compensation Percentage</t>
  </si>
  <si>
    <t>Evon [Member]</t>
  </si>
  <si>
    <t>20.00%</t>
  </si>
  <si>
    <t>INVESTMENT IN HOTEL, NET (Details) - USD ($)</t>
  </si>
  <si>
    <t>Property, Plant and Equipment [Line Items]</t>
  </si>
  <si>
    <t>Net Book Value</t>
  </si>
  <si>
    <t>Hotel [Member]</t>
  </si>
  <si>
    <t>Cost</t>
  </si>
  <si>
    <t>Accumulated Depreciation</t>
  </si>
  <si>
    <t>Land [Member] | Hotel [Member]</t>
  </si>
  <si>
    <t>Furniture and Equipment [Member] | Hotel [Member]</t>
  </si>
  <si>
    <t>Building and Improvements [Member] | Hotel [Member]</t>
  </si>
  <si>
    <t>INVESTMENT IN REAL ESTATE (Details Textual) - USD ($)</t>
  </si>
  <si>
    <t>Real Estate Investments [Line Items]</t>
  </si>
  <si>
    <t>Business Acquisition Costs Of Acquired Entity Purchase Price</t>
  </si>
  <si>
    <t>Hawaiian Corporation [Member]</t>
  </si>
  <si>
    <t>100.00%</t>
  </si>
  <si>
    <t>INVESTMENT IN MARKETABLE SECURITIES (Details) - USD ($)</t>
  </si>
  <si>
    <t>Schedule of Trading Securities and Other Trading Assets [Line Items]</t>
  </si>
  <si>
    <t>Net Unrealized Loss</t>
  </si>
  <si>
    <t>Fair Value</t>
  </si>
  <si>
    <t>Equity Securities [Member]</t>
  </si>
  <si>
    <t>Gross Unrealized Gain</t>
  </si>
  <si>
    <t>Gross Unrealized Loss</t>
  </si>
  <si>
    <t>INVESTMENT IN MARKETABLE SECURITIES (Details 1) - USD ($)</t>
  </si>
  <si>
    <t>Realized gain (loss) on marketable securities</t>
  </si>
  <si>
    <t>Unrealized loss on marketable securities</t>
  </si>
  <si>
    <t>Net loss on marketable securities</t>
  </si>
  <si>
    <t>INVESTMENT IN MARKETABLE SECURITIES (Details Textual) - USD ($)</t>
  </si>
  <si>
    <t>Held-to-maturity Securities, Continuous Unrealized Loss Position, 12 Months or Longer, Accumulated Loss</t>
  </si>
  <si>
    <t>Comstock Mining, Inc [Member]</t>
  </si>
  <si>
    <t>Percentage of Investment Marketable Securities</t>
  </si>
  <si>
    <t>77.00%</t>
  </si>
  <si>
    <t>70.00%</t>
  </si>
  <si>
    <t>OTHER INVESTMENTS, NET (Details) - USD ($)</t>
  </si>
  <si>
    <t>Other Investments [Line Items]</t>
  </si>
  <si>
    <t>Preferred stock - Comstock, at cost [Member]</t>
  </si>
  <si>
    <t>Private equity hedge fund, at cost [Member]</t>
  </si>
  <si>
    <t>Other preferred stock [Member]</t>
  </si>
  <si>
    <t>Warrants - at fair value [Member]</t>
  </si>
  <si>
    <t>OTHER INVESTMENTS, NET (Details Textual) - USD ($)</t>
  </si>
  <si>
    <t>Warrant [Member]</t>
  </si>
  <si>
    <t>Available-for-sale Debt Securities, Amortized Cost Basis</t>
  </si>
  <si>
    <t>Available-for-sale Securities</t>
  </si>
  <si>
    <t>Available-for-sale Securities, Accumulated Gross Unrealized Loss, before Tax</t>
  </si>
  <si>
    <t>Preferred Stock, Value, Issued</t>
  </si>
  <si>
    <t>Preferred Stock, Shares Issued</t>
  </si>
  <si>
    <t>FAIR VALUE MEASUREMENTS (Details) - USD ($)</t>
  </si>
  <si>
    <t>Assets:</t>
  </si>
  <si>
    <t>Fair Value, Measurements, Recurring [Member]</t>
  </si>
  <si>
    <t>Other investments - warrants</t>
  </si>
  <si>
    <t>Assets, Fair Value Disclosure</t>
  </si>
  <si>
    <t>Fair Value, Measurements, Recurring [Member] | Fair Value, Inputs, Level 1 [Member]</t>
  </si>
  <si>
    <t>Fair Value, Measurements, Recurring [Member] | Fair Value, Inputs, Level 3 [Member]</t>
  </si>
  <si>
    <t>Fair Value, Measurements, Recurring [Member] | Basic Materials [Member]</t>
  </si>
  <si>
    <t>Fair Value, Measurements, Recurring [Member] | Basic Materials [Member] | Fair Value, Inputs, Level 1 [Member]</t>
  </si>
  <si>
    <t>Fair Value, Measurements, Recurring [Member] | Basic Materials [Member] | Fair Value, Inputs, Level 3 [Member]</t>
  </si>
  <si>
    <t>Fair Value, Measurements, Recurring [Member] | Energy [Member]</t>
  </si>
  <si>
    <t>Fair Value, Measurements, Recurring [Member] | Energy [Member] | Fair Value, Inputs, Level 1 [Member]</t>
  </si>
  <si>
    <t>Fair Value, Measurements, Recurring [Member] | Energy [Member] | Fair Value, Inputs, Level 3 [Member]</t>
  </si>
  <si>
    <t>Fair Value, Measurements, Recurring [Member] | Financial Services [Member]</t>
  </si>
  <si>
    <t>Fair Value, Measurements, Recurring [Member] | Financial Services [Member] | Fair Value, Inputs, Level 1 [Member]</t>
  </si>
  <si>
    <t>Fair Value, Measurements, Recurring [Member] | Financial Services [Member] | Fair Value, Inputs, Level 3 [Member]</t>
  </si>
  <si>
    <t>Fair Value, Measurements, Recurring [Member] | REIT'S and Real Estate Companies [Member]</t>
  </si>
  <si>
    <t>Fair Value, Measurements, Recurring [Member] | REIT'S and Real Estate Companies [Member] | Fair Value, Inputs, Level 1 [Member]</t>
  </si>
  <si>
    <t>Fair Value, Measurements, Recurring [Member] | REIT'S and Real Estate Companies [Member] | Fair Value, Inputs, Level 3 [Member]</t>
  </si>
  <si>
    <t>Fair Value, Measurements, Recurring [Member] | Other [Member]</t>
  </si>
  <si>
    <t>Fair Value, Measurements, Recurring [Member] | Other [Member] | Fair Value, Inputs, Level 1 [Member]</t>
  </si>
  <si>
    <t>Fair Value, Measurements, Recurring [Member] | Other [Member] | Fair Value, Inputs, Level 3 [Member]</t>
  </si>
  <si>
    <t>Fair Value, Measurements, Recurring [Member] | Industrial Goods [Member]</t>
  </si>
  <si>
    <t>Fair Value, Measurements, Recurring [Member] | Industrial Goods [Member] | Fair Value, Inputs, Level 1 [Member]</t>
  </si>
  <si>
    <t>Fair Value, Measurements, Recurring [Member] | Industrial Goods [Member] | Fair Value, Inputs, Level 3 [Member]</t>
  </si>
  <si>
    <t>FAIR VALUE MEASUREMENTS (Details 1) - USD ($)</t>
  </si>
  <si>
    <t>Fair Value, Balance Sheet Grouping, Financial Statement Captions [Line Items]</t>
  </si>
  <si>
    <t>Other non-marketable investments</t>
  </si>
  <si>
    <t>Net loss for the year</t>
  </si>
  <si>
    <t>Fair Value, Inputs, Level 3 [Member]</t>
  </si>
  <si>
    <t>OTHER ASSETS, NET (Details) - USD ($)</t>
  </si>
  <si>
    <t>Other Assets Disclosure [Line Items]</t>
  </si>
  <si>
    <t>Inventory - Hotel</t>
  </si>
  <si>
    <t>Prepaid expenses</t>
  </si>
  <si>
    <t>Occupancy tax deposit - Hotel</t>
  </si>
  <si>
    <t>Miscellaneous assets, net</t>
  </si>
  <si>
    <t>Total other assets</t>
  </si>
  <si>
    <t>OTHER ASSETS, NET (Details Textual) - USD ($)</t>
  </si>
  <si>
    <t>Amortization Expense Of Loan Fees And Franchise Costs</t>
  </si>
  <si>
    <t>RELATED PARTY AND OTHER NOTES PAYABLE (Details Textual) - USD ($)</t>
  </si>
  <si>
    <t>Jul. 02, 2014</t>
  </si>
  <si>
    <t>Notes Reduction</t>
  </si>
  <si>
    <t>Other Notes Payable</t>
  </si>
  <si>
    <t>Percentage of Loan Fee Received</t>
  </si>
  <si>
    <t>3.00%</t>
  </si>
  <si>
    <t>Legal Fees</t>
  </si>
  <si>
    <t>Notes Payable, Related Parties</t>
  </si>
  <si>
    <t>Evon Corporation [Member]</t>
  </si>
  <si>
    <t>Unsecured Debt [Member]</t>
  </si>
  <si>
    <t>Debt Instrument, Face Amount</t>
  </si>
  <si>
    <t>Debt Instrument, Interest Rate, Stated Percentage</t>
  </si>
  <si>
    <t>12.00%</t>
  </si>
  <si>
    <t>Debt Instrument, Payment Terms</t>
  </si>
  <si>
    <t>with a term of 2 years</t>
  </si>
  <si>
    <t>Debt Instrument, Maturity Date, Description</t>
  </si>
  <si>
    <t>with a term of 2 years, payable interest only each month.</t>
  </si>
  <si>
    <t>Debt Instrument, Maturity Date</t>
  </si>
  <si>
    <t>Sep. 30,
		2016</t>
  </si>
  <si>
    <t>Interest Free Development Incentive Note [Member]</t>
  </si>
  <si>
    <t>MORTGAGE NOTES PAYABLE (Details) - USD ($)</t>
  </si>
  <si>
    <t>Mortgage Notes Payable [Line Items]</t>
  </si>
  <si>
    <t>Mortgage Notes Payable Hotel</t>
  </si>
  <si>
    <t>Fixed Mortgage Notes Payable Hotel Five Point Two Eight Percentage [Member]</t>
  </si>
  <si>
    <t>5.28%</t>
  </si>
  <si>
    <t>Debt Instrument, Maturity Date Range, Start</t>
  </si>
  <si>
    <t>Dec. 18,
		2013</t>
  </si>
  <si>
    <t>Debt Instrument, Maturity Date Range, End</t>
  </si>
  <si>
    <t>Jan. 1,
		2024</t>
  </si>
  <si>
    <t>Fixed Mortgage Notes Payable Hotel Nine Point Seven Five Percentage [Member]</t>
  </si>
  <si>
    <t>9.75%</t>
  </si>
  <si>
    <t>MORTGAGE NOTES PAYABLE (Details 1)</t>
  </si>
  <si>
    <t>Jun. 30, 2016USD ($)</t>
  </si>
  <si>
    <t>Thereafter</t>
  </si>
  <si>
    <t>Long-term Debt</t>
  </si>
  <si>
    <t>MORTGAGE NOTES PAYABLE (Details Textual) - USD ($)</t>
  </si>
  <si>
    <t>Mortgage Loan On Real Estate Final Maturity Period</t>
  </si>
  <si>
    <t>Mortgage Loans on Real Estate, Face Amount of Mortgages</t>
  </si>
  <si>
    <t>Mortgage Loans on Real Estate, Interest Rate</t>
  </si>
  <si>
    <t>5.275%</t>
  </si>
  <si>
    <t>Mortgage Loans on Real Estate, Final Maturity Date</t>
  </si>
  <si>
    <t>Mezzanine Loan [Member]</t>
  </si>
  <si>
    <t>GARAGE OPERATIONS (Details Textual) - Ace Parking [Member] - USD ($)</t>
  </si>
  <si>
    <t>Oct. 31, 2010</t>
  </si>
  <si>
    <t>Disclosure, Garage Operations And Rental Income [Line Items]</t>
  </si>
  <si>
    <t>Monthly Management Fee</t>
  </si>
  <si>
    <t>Monthly Accounting Fees</t>
  </si>
  <si>
    <t>Management And Incentive Fee Expense</t>
  </si>
  <si>
    <t>Profit Fee Percentage Determination Criteria One</t>
  </si>
  <si>
    <t>if net operating income (NOI) from the garage operations exceeds $1,800,000 but is less than $2,000,000, then Ace Parking will be entitled to a fee (an Excess Profit Fee) of one percent (1%) of the total annual NOI.</t>
  </si>
  <si>
    <t>Profit Fee Percentage Determination Criteria Two</t>
  </si>
  <si>
    <t>If the annual NOI is $2,000,000 or higher, Ace Parking will be entitled to an Excess Profit Fee equal to two percent (2%) of the total annual NOI.</t>
  </si>
  <si>
    <t>Garages Net Operating Income Description</t>
  </si>
  <si>
    <t>The garages NOI did not exceed the annual NOI of $2,000,000 for the year ended June 30, 2016.</t>
  </si>
  <si>
    <t>The garages NOI exceeded the annual NOI of $2,000,000 for the year ended June 30, 2015.</t>
  </si>
  <si>
    <t>MANAGEMENT AGREEMENTS (Details Textual) - USD ($)</t>
  </si>
  <si>
    <t>Management Agreement [Line Items]</t>
  </si>
  <si>
    <t>Management Fee Payable</t>
  </si>
  <si>
    <t>Payment for Management Fee</t>
  </si>
  <si>
    <t>GMP Management Inc [Member]</t>
  </si>
  <si>
    <t>Management Fees Base Percentage</t>
  </si>
  <si>
    <t>5.00%</t>
  </si>
  <si>
    <t>Payment of Annual Based Management Fees</t>
  </si>
  <si>
    <t>Reimbursement from Limited Partnership Investment</t>
  </si>
  <si>
    <t>Management Fee Expense</t>
  </si>
  <si>
    <t>Prism Hotels L.P [Member]</t>
  </si>
  <si>
    <t>Revenue from Owned Hotels</t>
  </si>
  <si>
    <t>CONCENTRATION OF CREDIT RISK (Details Textual) - USD ($)</t>
  </si>
  <si>
    <t>Concentration Risk [Line Items]</t>
  </si>
  <si>
    <t>Accounts Receivable, Net, Total</t>
  </si>
  <si>
    <t>Accounts Receivable [Member]</t>
  </si>
  <si>
    <t>Concentration Risk, Percentage</t>
  </si>
  <si>
    <t>45.00%</t>
  </si>
  <si>
    <t>Hotel [Member] | Accounts Receivable [Member] | Four Customer [Member]</t>
  </si>
  <si>
    <t>26.00%</t>
  </si>
  <si>
    <t>Hotel [Member] | Accounts Receivable [Member] | Two Customer [Member]</t>
  </si>
  <si>
    <t>17.00%</t>
  </si>
  <si>
    <t>INCOME TAXES (Details) - USD ($)</t>
  </si>
  <si>
    <t>Federal</t>
  </si>
  <si>
    <t>Current tax expense</t>
  </si>
  <si>
    <t>Deferred tax benefit</t>
  </si>
  <si>
    <t>Federal Income Tax Expense (Benefit), Continuing Operations</t>
  </si>
  <si>
    <t>State</t>
  </si>
  <si>
    <t>State and Local Income Tax Expense (Benefit), Continuing Operations</t>
  </si>
  <si>
    <t>Total income tax benefit</t>
  </si>
  <si>
    <t>INCOME TAXES (Details 1)</t>
  </si>
  <si>
    <t>Income Taxes [Line Items]</t>
  </si>
  <si>
    <t>Statutory federal tax rate</t>
  </si>
  <si>
    <t>34.00%</t>
  </si>
  <si>
    <t>State income taxes, net of federal tax benefit</t>
  </si>
  <si>
    <t>3.10%</t>
  </si>
  <si>
    <t>5.40%</t>
  </si>
  <si>
    <t>(1.50%)</t>
  </si>
  <si>
    <t>(2.60%)</t>
  </si>
  <si>
    <t>Other</t>
  </si>
  <si>
    <t>(0.90%)</t>
  </si>
  <si>
    <t>0.20%</t>
  </si>
  <si>
    <t>Effective Income Tax Rate Reconciliation, Percent</t>
  </si>
  <si>
    <t>34.70%</t>
  </si>
  <si>
    <t>37.00%</t>
  </si>
  <si>
    <t>INCOME TAXES (Details 2) - USD ($)</t>
  </si>
  <si>
    <t>Deferred tax assets (liabilities)</t>
  </si>
  <si>
    <t>Net operating loss carryforward</t>
  </si>
  <si>
    <t>Investment reserve</t>
  </si>
  <si>
    <t>Basis difference in Justice</t>
  </si>
  <si>
    <t>Deferred Tax Assets, Gross</t>
  </si>
  <si>
    <t>Deferred tax liabilities</t>
  </si>
  <si>
    <t>Unrealized gains on marketable securities</t>
  </si>
  <si>
    <t>State taxes</t>
  </si>
  <si>
    <t>Deferred Tax Liabilities, Tax Deferred Income</t>
  </si>
  <si>
    <t>Net deferred tax assets</t>
  </si>
  <si>
    <t>INCOME TAXES (Details Textual)</t>
  </si>
  <si>
    <t>Deferred Tax Assets, Operating Loss Carryforwards, Domestic</t>
  </si>
  <si>
    <t>Deferred Tax Assets, Operating Loss Carryforwards, State and Local</t>
  </si>
  <si>
    <t>SEGMENT INFORMATION (Details) - USD ($)</t>
  </si>
  <si>
    <t>Segment Reporting Information [Line Items]</t>
  </si>
  <si>
    <t>Revenues</t>
  </si>
  <si>
    <t>Segment operating expenses</t>
  </si>
  <si>
    <t>Segment income (loss)</t>
  </si>
  <si>
    <t>Loss from investments</t>
  </si>
  <si>
    <t>Net income (loss)</t>
  </si>
  <si>
    <t>Hotel Operations [Member]</t>
  </si>
  <si>
    <t>Investment Transactions [Member]</t>
  </si>
  <si>
    <t>Other [Member]</t>
  </si>
  <si>
    <t>RELATED PARTY TRANSACTIONS (Details Textual) - USD ($)</t>
  </si>
  <si>
    <t>Related Party Transaction [Line Items]</t>
  </si>
  <si>
    <t>Costs and Expenses, Related Party</t>
  </si>
  <si>
    <t>Compensation</t>
  </si>
  <si>
    <t>Amended Performance Compensation Description</t>
  </si>
  <si>
    <t>Pursuant to the current criteria established by the Board, Mr. Winfield is entitled to performance based compensation for his management of the Companys securities portfolio equal to 20% of all net investment gains generated in excess of an annual return equal to the Prime Rate of Interest (as published in the Wall Street Journal) plus 2%.</t>
  </si>
  <si>
    <t>Minimum Base Compensation</t>
  </si>
  <si>
    <t>COMMITMENTS AND CONTINGENCIES (Details Textual) - USD ($)</t>
  </si>
  <si>
    <t>Apr. 30, 2016</t>
  </si>
  <si>
    <t>Feb. 13, 2014</t>
  </si>
  <si>
    <t>Jun. 30, 2013</t>
  </si>
  <si>
    <t>Franchise Agreements Expiry Period</t>
  </si>
  <si>
    <t>Franchise Agreements Contingent Extension Period</t>
  </si>
  <si>
    <t>5 years</t>
  </si>
  <si>
    <t>Other Assets</t>
  </si>
  <si>
    <t>Proceeds from Legal Settlements</t>
  </si>
  <si>
    <t>Initial Franchise Fees</t>
  </si>
  <si>
    <t>Legal Fees , Period Decrease Increase</t>
  </si>
  <si>
    <t>Payments for Restructuring</t>
  </si>
  <si>
    <t>Payments for Legal Settlements</t>
  </si>
  <si>
    <t>City of San Francisco [Member]</t>
  </si>
  <si>
    <t>Payments for Other Taxes</t>
  </si>
  <si>
    <t>EMPLOYEE BENEFIT PLAN (Details Textual) - USD ($)</t>
  </si>
  <si>
    <t>Defined Benefit Plan Disclosure [Line Items]</t>
  </si>
  <si>
    <t>Defined Benefit Plan, Funded Percentage</t>
  </si>
  <si>
    <t>4.00%</t>
  </si>
  <si>
    <t>Defined Benefit Plan, Contributions by Employ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79661</v>
      </c>
    </row>
    <row spans="1:4" r="6">
      <c t="s" r="A6" s="4">
        <v>9</v>
      </c>
      <c t="s" r="B6" s="4">
        <v>10</v>
      </c>
    </row>
    <row spans="1:4" r="7">
      <c t="s" r="A7" s="4">
        <v>11</v>
      </c>
      <c t="s" r="B7" s="4">
        <v>12</v>
      </c>
    </row>
    <row spans="1:4" r="8">
      <c t="s" r="A8" s="4">
        <v>13</v>
      </c>
      <c t="s" r="B8" s="4">
        <v>14</v>
      </c>
    </row>
    <row spans="1:4" r="9">
      <c t="s" r="A9" s="4">
        <v>15</v>
      </c>
      <c t="n" r="B9" s="6">
        <v>2016</v>
      </c>
    </row>
    <row spans="1:4" r="10">
      <c t="s" r="A10" s="4">
        <v>16</v>
      </c>
      <c t="s" r="B10" s="4">
        <v>17</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4295072</v>
      </c>
    </row>
    <row spans="1:4" r="17">
      <c t="s" r="A17" s="4">
        <v>28</v>
      </c>
      <c t="s" r="B17" s="4">
        <v>29</v>
      </c>
    </row>
    <row spans="1:4" r="18">
      <c t="s" r="A18" s="4">
        <v>30</v>
      </c>
      <c t="n" r="C18" s="6">
        <v>734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42</v>
      </c>
      <c t="s" r="B1" s="2">
        <v>1</v>
      </c>
    </row>
    <row spans="1:2" r="2">
      <c t="s" r="B2" s="2">
        <v>2</v>
      </c>
    </row>
    <row spans="1:2" r="3">
      <c t="s" r="A3" s="3">
        <v>143</v>
      </c>
    </row>
    <row spans="1:2" r="4">
      <c t="s" r="A4" s="4">
        <v>144</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6</v>
      </c>
      <c t="s" r="B1" s="2">
        <v>1</v>
      </c>
    </row>
    <row spans="1:2" r="2">
      <c t="s" r="B2" s="2">
        <v>2</v>
      </c>
    </row>
    <row spans="1:2" r="3">
      <c t="s" r="A3" s="3">
        <v>147</v>
      </c>
    </row>
    <row spans="1:2" r="4">
      <c t="s" r="A4" s="4">
        <v>148</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37744000</v>
      </c>
      <c t="n" r="C3" s="7">
        <v>36567000</v>
      </c>
    </row>
    <row spans="1:3" r="4">
      <c t="s" r="A4" s="4">
        <v>35</v>
      </c>
      <c t="n" r="B4" s="6">
        <v>973000</v>
      </c>
      <c t="n" r="C4" s="6">
        <v>973000</v>
      </c>
    </row>
    <row spans="1:3" r="5">
      <c t="s" r="A5" s="4">
        <v>36</v>
      </c>
      <c t="n" r="B5" s="6">
        <v>4038000</v>
      </c>
      <c t="n" r="C5" s="6">
        <v>1301000</v>
      </c>
    </row>
    <row spans="1:3" r="6">
      <c t="s" r="A6" s="4">
        <v>37</v>
      </c>
      <c t="n" r="B6" s="6">
        <v>359000</v>
      </c>
      <c t="n" r="C6" s="6">
        <v>5003000</v>
      </c>
    </row>
    <row spans="1:3" r="7">
      <c t="s" r="A7" s="4">
        <v>38</v>
      </c>
      <c t="n" r="B7" s="6">
        <v>3378000</v>
      </c>
      <c t="n" r="C7" s="6">
        <v>1077000</v>
      </c>
    </row>
    <row spans="1:3" r="8">
      <c t="s" r="A8" s="4">
        <v>39</v>
      </c>
      <c t="n" r="B8" s="6">
        <v>898000</v>
      </c>
      <c t="n" r="C8" s="6">
        <v>587000</v>
      </c>
    </row>
    <row spans="1:3" r="9">
      <c t="s" r="A9" s="4">
        <v>40</v>
      </c>
      <c t="n" r="B9" s="6">
        <v>3218000</v>
      </c>
      <c t="n" r="C9" s="6">
        <v>6791000</v>
      </c>
    </row>
    <row spans="1:3" r="10">
      <c t="s" r="A10" s="4">
        <v>41</v>
      </c>
      <c t="n" r="B10" s="6">
        <v>2114000</v>
      </c>
      <c t="n" r="C10" s="6">
        <v>3399000</v>
      </c>
    </row>
    <row spans="1:3" r="11">
      <c t="s" r="A11" s="4">
        <v>42</v>
      </c>
      <c t="n" r="B11" s="6">
        <v>11088000</v>
      </c>
      <c t="n" r="C11" s="6">
        <v>8351000</v>
      </c>
    </row>
    <row spans="1:3" r="12">
      <c t="s" r="A12" s="4">
        <v>43</v>
      </c>
      <c t="n" r="B12" s="6">
        <v>63810000</v>
      </c>
      <c t="n" r="C12" s="6">
        <v>64049000</v>
      </c>
    </row>
    <row spans="1:3" r="13">
      <c t="s" r="A13" s="3">
        <v>44</v>
      </c>
    </row>
    <row spans="1:3" r="14">
      <c t="s" r="A14" s="4">
        <v>45</v>
      </c>
      <c t="n" r="B14" s="6">
        <v>17181000</v>
      </c>
      <c t="n" r="C14" s="6">
        <v>14622000</v>
      </c>
    </row>
    <row spans="1:3" r="15">
      <c t="s" r="A15" s="4">
        <v>46</v>
      </c>
      <c t="n" r="B15" s="6">
        <v>291000</v>
      </c>
      <c t="n" r="C15" s="6">
        <v>0</v>
      </c>
    </row>
    <row spans="1:3" r="16">
      <c t="s" r="A16" s="4">
        <v>47</v>
      </c>
      <c t="n" r="B16" s="6">
        <v>29000</v>
      </c>
      <c t="n" r="C16" s="6">
        <v>0</v>
      </c>
    </row>
    <row spans="1:3" r="17">
      <c t="s" r="A17" s="4">
        <v>48</v>
      </c>
      <c t="n" r="B17" s="6">
        <v>11246000</v>
      </c>
      <c t="n" r="C17" s="6">
        <v>9155000</v>
      </c>
    </row>
    <row spans="1:3" r="18">
      <c t="s" r="A18" s="4">
        <v>49</v>
      </c>
      <c t="n" r="B18" s="6">
        <v>117000000</v>
      </c>
      <c t="n" r="C18" s="6">
        <v>117000000</v>
      </c>
    </row>
    <row spans="1:3" r="19">
      <c t="s" r="A19" s="4">
        <v>50</v>
      </c>
      <c t="n" r="B19" s="6">
        <v>145747000</v>
      </c>
      <c t="n" r="C19" s="6">
        <v>140777000</v>
      </c>
    </row>
    <row spans="1:3" r="20">
      <c t="s" r="A20" s="4">
        <v>51</v>
      </c>
      <c t="s" r="B20" s="4">
        <v>52</v>
      </c>
      <c t="s" r="C20" s="4">
        <v>52</v>
      </c>
    </row>
    <row spans="1:3" r="21">
      <c t="s" r="A21" s="3">
        <v>53</v>
      </c>
    </row>
    <row spans="1:3" r="22">
      <c t="s" r="A22" s="4">
        <v>54</v>
      </c>
      <c t="n" r="B22" s="6">
        <v>2092000</v>
      </c>
      <c t="n" r="C22" s="6">
        <v>2092000</v>
      </c>
    </row>
    <row spans="1:3" r="23">
      <c t="s" r="A23" s="4">
        <v>55</v>
      </c>
      <c t="n" r="B23" s="6">
        <v>-77365000</v>
      </c>
      <c t="n" r="C23" s="6">
        <v>-72523000</v>
      </c>
    </row>
    <row spans="1:3" r="24">
      <c t="s" r="A24" s="4">
        <v>56</v>
      </c>
      <c t="n" r="B24" s="6">
        <v>-75273000</v>
      </c>
      <c t="n" r="C24" s="6">
        <v>-70431000</v>
      </c>
    </row>
    <row spans="1:3" r="25">
      <c t="s" r="A25" s="4">
        <v>57</v>
      </c>
      <c t="n" r="B25" s="6">
        <v>-6664000</v>
      </c>
      <c t="n" r="C25" s="6">
        <v>-6297000</v>
      </c>
    </row>
    <row spans="1:3" r="26">
      <c t="s" r="A26" s="4">
        <v>58</v>
      </c>
      <c t="n" r="B26" s="6">
        <v>-81937000</v>
      </c>
      <c t="n" r="C26" s="6">
        <v>-76728000</v>
      </c>
    </row>
    <row spans="1:3" r="27">
      <c t="s" r="A27" s="4">
        <v>59</v>
      </c>
      <c t="n" r="B27" s="7">
        <v>63810000</v>
      </c>
      <c t="n" r="C27" s="7">
        <v>6404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31</v>
      </c>
    </row>
    <row spans="1:2" r="4">
      <c t="s" r="A4" s="4">
        <v>207</v>
      </c>
      <c t="s" r="B4" s="4">
        <v>208</v>
      </c>
    </row>
    <row spans="1:2" r="5">
      <c t="s" r="A5" s="4">
        <v>209</v>
      </c>
      <c t="s" r="B5" s="4">
        <v>210</v>
      </c>
    </row>
    <row spans="1:2" r="6">
      <c t="s" r="A6" s="4">
        <v>211</v>
      </c>
      <c t="s" r="B6" s="4">
        <v>212</v>
      </c>
    </row>
    <row spans="1:2" r="7">
      <c t="s" r="A7" s="4">
        <v>213</v>
      </c>
      <c t="s" r="B7" s="4">
        <v>214</v>
      </c>
    </row>
    <row spans="1:2" r="8">
      <c t="s" r="A8" s="4">
        <v>215</v>
      </c>
      <c t="s" r="B8" s="4">
        <v>216</v>
      </c>
    </row>
    <row spans="1:2" r="9">
      <c t="s" r="A9" s="4">
        <v>217</v>
      </c>
      <c t="s" r="B9" s="4">
        <v>218</v>
      </c>
    </row>
    <row spans="1:2" r="10">
      <c t="s" r="A10" s="4">
        <v>219</v>
      </c>
      <c t="s" r="B10" s="4">
        <v>220</v>
      </c>
    </row>
    <row spans="1:2" r="11">
      <c t="s" r="A11" s="4">
        <v>221</v>
      </c>
      <c t="s" r="B11" s="4">
        <v>222</v>
      </c>
    </row>
    <row spans="1:2" r="12">
      <c t="s" r="A12" s="4">
        <v>223</v>
      </c>
      <c t="s" r="B12" s="4">
        <v>224</v>
      </c>
    </row>
    <row spans="1:2" r="13">
      <c t="s" r="A13" s="4">
        <v>225</v>
      </c>
      <c t="s" r="B13" s="4">
        <v>226</v>
      </c>
    </row>
    <row spans="1:2" r="14">
      <c t="s" r="A14" s="4">
        <v>227</v>
      </c>
      <c t="s" r="B14" s="4">
        <v>228</v>
      </c>
    </row>
    <row spans="1:2" r="15">
      <c t="s" r="A15" s="4">
        <v>229</v>
      </c>
      <c t="s" r="B15" s="4">
        <v>230</v>
      </c>
    </row>
    <row spans="1:2" r="16">
      <c t="s" r="A16" s="4">
        <v>231</v>
      </c>
      <c t="s" r="B16" s="4">
        <v>232</v>
      </c>
    </row>
    <row spans="1:2" r="17">
      <c t="s" r="A17" s="4">
        <v>233</v>
      </c>
      <c t="s" r="B17" s="4">
        <v>234</v>
      </c>
    </row>
    <row spans="1:2" r="18">
      <c t="s" r="A18" s="4">
        <v>235</v>
      </c>
      <c t="s" r="B18" s="4">
        <v>236</v>
      </c>
    </row>
    <row spans="1:2" r="19">
      <c t="s" r="A19" s="4">
        <v>237</v>
      </c>
      <c t="s" r="B19" s="4">
        <v>238</v>
      </c>
    </row>
    <row spans="1:2" r="20">
      <c t="s" r="A20" s="4">
        <v>239</v>
      </c>
      <c t="s" r="B20" s="4">
        <v>240</v>
      </c>
    </row>
    <row spans="1:2" r="21">
      <c t="s" r="A21" s="4">
        <v>241</v>
      </c>
      <c t="s" r="B21" s="4">
        <v>242</v>
      </c>
    </row>
    <row spans="1:2" r="22">
      <c t="s" r="A22" s="4">
        <v>243</v>
      </c>
      <c t="s" r="B22" s="4">
        <v>244</v>
      </c>
    </row>
    <row spans="1:2" r="23">
      <c t="s" r="A23" s="4">
        <v>245</v>
      </c>
      <c t="s" r="B23"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47</v>
      </c>
      <c t="s" r="B1" s="2">
        <v>1</v>
      </c>
    </row>
    <row spans="1:2" r="2">
      <c t="s" r="B2" s="2">
        <v>2</v>
      </c>
    </row>
    <row spans="1:2" r="3">
      <c t="s" r="A3" s="3">
        <v>139</v>
      </c>
    </row>
    <row spans="1:2" r="4">
      <c t="s" r="A4" s="4">
        <v>248</v>
      </c>
      <c t="s" r="B4"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250</v>
      </c>
      <c t="s" r="B1" s="2">
        <v>1</v>
      </c>
    </row>
    <row spans="1:2" r="2">
      <c t="s" r="B2" s="2">
        <v>2</v>
      </c>
    </row>
    <row spans="1:2" r="3">
      <c t="s" r="A3" s="3">
        <v>147</v>
      </c>
    </row>
    <row spans="1:2" r="4">
      <c t="s" r="A4" s="4">
        <v>251</v>
      </c>
      <c t="s" r="B4" s="4">
        <v>252</v>
      </c>
    </row>
    <row spans="1:2" r="5">
      <c t="s" r="A5" s="4">
        <v>253</v>
      </c>
      <c t="s" r="B5" s="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55</v>
      </c>
      <c t="s" r="B1" s="2">
        <v>1</v>
      </c>
    </row>
    <row spans="1:2" r="2">
      <c t="s" r="B2" s="2">
        <v>2</v>
      </c>
    </row>
    <row spans="1:2" r="3">
      <c t="s" r="A3" s="3">
        <v>151</v>
      </c>
    </row>
    <row spans="1:2" r="4">
      <c t="s" r="A4" s="4">
        <v>256</v>
      </c>
      <c t="s" r="B4"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0</v>
      </c>
      <c t="s" r="B1" s="2">
        <v>2</v>
      </c>
      <c t="s" r="C1" s="2">
        <v>32</v>
      </c>
    </row>
    <row spans="1:3" r="2">
      <c t="s" r="A2" s="4">
        <v>61</v>
      </c>
      <c t="n" r="B2" s="7">
        <v>0</v>
      </c>
      <c t="n" r="C2" s="7">
        <v>0</v>
      </c>
    </row>
    <row spans="1:3" r="3">
      <c t="s" r="A3" s="4">
        <v>62</v>
      </c>
      <c t="n" r="B3" s="6">
        <v>750000</v>
      </c>
      <c t="n" r="C3" s="6">
        <v>750000</v>
      </c>
    </row>
    <row spans="1:3" r="4">
      <c t="s" r="A4" s="4">
        <v>63</v>
      </c>
      <c t="n" r="B4" s="6">
        <v>734183</v>
      </c>
      <c t="n" r="C4" s="6">
        <v>734183</v>
      </c>
    </row>
    <row spans="1:3" r="5">
      <c t="s" r="A5" s="4">
        <v>64</v>
      </c>
      <c t="n" r="B5" s="6">
        <v>734183</v>
      </c>
      <c t="n" r="C5" s="6">
        <v>7341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155</v>
      </c>
    </row>
    <row spans="1:2" r="4">
      <c t="s" r="A4" s="4">
        <v>259</v>
      </c>
      <c t="s" r="B4" s="4">
        <v>260</v>
      </c>
    </row>
    <row spans="1:2" r="5">
      <c t="s" r="A5" s="4">
        <v>261</v>
      </c>
      <c t="s" r="B5" s="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63</v>
      </c>
      <c t="s" r="B1" s="2">
        <v>1</v>
      </c>
    </row>
    <row spans="1:2" r="2">
      <c t="s" r="B2" s="2">
        <v>2</v>
      </c>
    </row>
    <row spans="1:2" r="3">
      <c t="s" r="A3" s="3">
        <v>159</v>
      </c>
    </row>
    <row spans="1:2" r="4">
      <c t="s" r="A4" s="4">
        <v>264</v>
      </c>
      <c t="s" r="B4" s="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66</v>
      </c>
      <c t="s" r="B1" s="2">
        <v>1</v>
      </c>
    </row>
    <row spans="1:2" r="2">
      <c t="s" r="B2" s="2">
        <v>2</v>
      </c>
    </row>
    <row spans="1:2" r="3">
      <c t="s" r="A3" s="3">
        <v>167</v>
      </c>
    </row>
    <row spans="1:2" r="4">
      <c t="s" r="A4" s="4">
        <v>267</v>
      </c>
      <c t="s" r="B4" s="4">
        <v>268</v>
      </c>
    </row>
    <row spans="1:2" r="5">
      <c t="s" r="A5" s="4">
        <v>269</v>
      </c>
      <c t="s" r="B5" s="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71</v>
      </c>
      <c t="s" r="B1" s="2">
        <v>1</v>
      </c>
    </row>
    <row spans="1:2" r="2">
      <c t="s" r="B2" s="2">
        <v>2</v>
      </c>
    </row>
    <row spans="1:2" r="3">
      <c t="s" r="A3" s="3">
        <v>183</v>
      </c>
    </row>
    <row spans="1:2" r="4">
      <c t="s" r="A4" s="4">
        <v>272</v>
      </c>
      <c t="s" r="B4" s="4">
        <v>273</v>
      </c>
    </row>
    <row spans="1:2" r="5">
      <c t="s" r="A5" s="4">
        <v>274</v>
      </c>
      <c t="s" r="B5" s="4">
        <v>275</v>
      </c>
    </row>
    <row spans="1:2" r="6">
      <c t="s" r="A6" s="4">
        <v>276</v>
      </c>
      <c t="s" r="B6" s="4">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78</v>
      </c>
      <c t="s" r="B1" s="2">
        <v>1</v>
      </c>
    </row>
    <row spans="1:2" r="2">
      <c t="s" r="B2" s="2">
        <v>2</v>
      </c>
    </row>
    <row spans="1:2" r="3">
      <c t="s" r="A3" s="3">
        <v>187</v>
      </c>
    </row>
    <row spans="1:2" r="4">
      <c t="s" r="A4" s="4">
        <v>279</v>
      </c>
      <c t="s" r="B4" s="4">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281</v>
      </c>
      <c t="s" r="B1" s="2">
        <v>1</v>
      </c>
    </row>
    <row spans="1:4" r="2">
      <c t="s" r="B2" s="2">
        <v>2</v>
      </c>
      <c t="s" r="C2" s="2">
        <v>32</v>
      </c>
      <c t="s" r="D2" s="2">
        <v>282</v>
      </c>
    </row>
    <row spans="1:4" r="3">
      <c t="s" r="A3" s="3">
        <v>283</v>
      </c>
    </row>
    <row spans="1:4" r="4">
      <c t="s" r="A4" s="4">
        <v>284</v>
      </c>
      <c t="s" r="B4" s="4">
        <v>285</v>
      </c>
    </row>
    <row spans="1:4" r="5">
      <c t="s" r="A5" s="4">
        <v>286</v>
      </c>
      <c t="n" r="B5" s="7">
        <v>194000</v>
      </c>
      <c t="n" r="C5" s="7">
        <v>254000</v>
      </c>
    </row>
    <row spans="1:4" r="6">
      <c t="s" r="A6" s="4">
        <v>287</v>
      </c>
      <c t="n" r="B6" s="6">
        <v>2099000</v>
      </c>
      <c t="n" r="C6" s="6">
        <v>1970000</v>
      </c>
    </row>
    <row spans="1:4" r="7">
      <c t="s" r="A7" s="4">
        <v>288</v>
      </c>
      <c t="n" r="B7" s="7">
        <v>522000</v>
      </c>
      <c t="n" r="C7" s="7">
        <v>459000</v>
      </c>
    </row>
    <row spans="1:4" r="8">
      <c t="s" r="A8" s="4">
        <v>289</v>
      </c>
    </row>
    <row spans="1:4" r="9">
      <c t="s" r="A9" s="3">
        <v>283</v>
      </c>
    </row>
    <row spans="1:4" r="10">
      <c t="s" r="A10" s="4">
        <v>284</v>
      </c>
      <c t="s" r="B10" s="4">
        <v>290</v>
      </c>
      <c t="s" r="D10" s="4">
        <v>285</v>
      </c>
    </row>
    <row spans="1:4" r="11">
      <c t="s" r="A11" s="4">
        <v>291</v>
      </c>
    </row>
    <row spans="1:4" r="12">
      <c t="s" r="A12" s="3">
        <v>283</v>
      </c>
    </row>
    <row spans="1:4" r="13">
      <c t="s" r="A13" s="4">
        <v>292</v>
      </c>
      <c t="s" r="B13" s="4">
        <v>293</v>
      </c>
    </row>
    <row spans="1:4" r="14">
      <c t="s" r="A14" s="4">
        <v>294</v>
      </c>
    </row>
    <row spans="1:4" r="15">
      <c t="s" r="A15" s="3">
        <v>283</v>
      </c>
    </row>
    <row spans="1:4" r="16">
      <c t="s" r="A16" s="4">
        <v>295</v>
      </c>
      <c t="s" r="B16" s="4">
        <v>296</v>
      </c>
    </row>
    <row spans="1:4" r="17">
      <c t="s" r="A17" s="4">
        <v>297</v>
      </c>
    </row>
    <row spans="1:4" r="18">
      <c t="s" r="A18" s="3">
        <v>283</v>
      </c>
    </row>
    <row spans="1:4" r="19">
      <c t="s" r="A19" s="4">
        <v>295</v>
      </c>
      <c t="s" r="B19" s="4">
        <v>298</v>
      </c>
    </row>
    <row spans="1:4" r="20">
      <c t="s" r="A20" s="4">
        <v>299</v>
      </c>
    </row>
    <row spans="1:4" r="21">
      <c t="s" r="A21" s="3">
        <v>283</v>
      </c>
    </row>
    <row spans="1:4" r="22">
      <c t="s" r="A22" s="4">
        <v>292</v>
      </c>
      <c t="s" r="B22" s="4">
        <v>300</v>
      </c>
    </row>
    <row spans="1:4" r="23">
      <c t="s" r="A23" s="4">
        <v>301</v>
      </c>
    </row>
    <row spans="1:4" r="24">
      <c t="s" r="A24" s="3">
        <v>283</v>
      </c>
    </row>
    <row spans="1:4" r="25">
      <c t="s" r="A25" s="4">
        <v>302</v>
      </c>
      <c t="s" r="B25" s="4">
        <v>303</v>
      </c>
    </row>
    <row spans="1:4" r="26">
      <c t="s" r="A26" s="4">
        <v>304</v>
      </c>
    </row>
    <row spans="1:4" r="27">
      <c t="s" r="A27" s="3">
        <v>283</v>
      </c>
    </row>
    <row spans="1:4" r="28">
      <c t="s" r="A28" s="4">
        <v>302</v>
      </c>
      <c t="s" r="B28" s="4">
        <v>305</v>
      </c>
    </row>
    <row spans="1:4" r="29">
      <c t="s" r="A29" s="4">
        <v>306</v>
      </c>
    </row>
    <row spans="1:4" r="30">
      <c t="s" r="A30" s="3">
        <v>283</v>
      </c>
    </row>
    <row spans="1:4" r="31">
      <c t="s" r="A31" s="4">
        <v>302</v>
      </c>
      <c t="s" r="B31" s="4">
        <v>307</v>
      </c>
    </row>
    <row spans="1:4" r="32">
      <c t="s" r="A32" s="4">
        <v>308</v>
      </c>
    </row>
    <row spans="1:4" r="33">
      <c t="s" r="A33" s="3">
        <v>283</v>
      </c>
    </row>
    <row spans="1:4" r="34">
      <c t="s" r="A34" s="4">
        <v>302</v>
      </c>
      <c t="s" r="B34" s="4">
        <v>3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s>
  <sheetData>
    <row spans="1:5" r="1">
      <c t="s" r="A1" s="1">
        <v>309</v>
      </c>
      <c t="s" r="B1" s="2">
        <v>310</v>
      </c>
      <c t="s" r="C1" s="2">
        <v>1</v>
      </c>
    </row>
    <row spans="1:5" r="2">
      <c t="s" r="B2" s="2">
        <v>311</v>
      </c>
      <c t="s" r="C2" s="2">
        <v>2</v>
      </c>
      <c t="s" r="D2" s="2">
        <v>312</v>
      </c>
      <c t="s" r="E2" s="2">
        <v>32</v>
      </c>
    </row>
    <row spans="1:5" r="3">
      <c t="s" r="A3" s="3">
        <v>313</v>
      </c>
    </row>
    <row spans="1:5" r="4">
      <c t="s" r="A4" s="4">
        <v>314</v>
      </c>
      <c t="s" r="B4" s="4">
        <v>315</v>
      </c>
    </row>
    <row spans="1:5" r="5">
      <c t="s" r="A5" s="4">
        <v>316</v>
      </c>
      <c t="s" r="B5" s="4">
        <v>317</v>
      </c>
    </row>
    <row spans="1:5" r="6">
      <c t="s" r="A6" s="4">
        <v>318</v>
      </c>
      <c t="n" r="B6" s="7">
        <v>75000</v>
      </c>
    </row>
    <row spans="1:5" r="7">
      <c t="s" r="A7" s="4">
        <v>319</v>
      </c>
      <c t="s" r="B7" s="4">
        <v>320</v>
      </c>
    </row>
    <row spans="1:5" r="8">
      <c t="s" r="A8" s="4">
        <v>321</v>
      </c>
      <c t="n" r="B8" s="7">
        <v>285000</v>
      </c>
    </row>
    <row spans="1:5" r="9">
      <c t="s" r="A9" s="4">
        <v>284</v>
      </c>
      <c t="s" r="C9" s="4">
        <v>285</v>
      </c>
    </row>
    <row spans="1:5" r="10">
      <c t="s" r="A10" s="4">
        <v>322</v>
      </c>
    </row>
    <row spans="1:5" r="11">
      <c t="s" r="A11" s="3">
        <v>313</v>
      </c>
    </row>
    <row spans="1:5" r="12">
      <c t="s" r="A12" s="4">
        <v>284</v>
      </c>
      <c t="s" r="C12" s="4">
        <v>323</v>
      </c>
    </row>
    <row spans="1:5" r="13">
      <c t="s" r="A13" s="4">
        <v>324</v>
      </c>
      <c t="s" r="C13" s="4">
        <v>325</v>
      </c>
    </row>
    <row spans="1:5" r="14">
      <c t="s" r="A14" s="4">
        <v>326</v>
      </c>
      <c t="n" r="C14" s="7">
        <v>1385000</v>
      </c>
    </row>
    <row spans="1:5" r="15">
      <c t="s" r="A15" s="4">
        <v>327</v>
      </c>
      <c t="s" r="C15" s="4">
        <v>328</v>
      </c>
    </row>
    <row spans="1:5" r="16">
      <c t="s" r="A16" s="4">
        <v>329</v>
      </c>
      <c t="s" r="C16" s="4">
        <v>330</v>
      </c>
    </row>
    <row spans="1:5" r="17">
      <c t="s" r="A17" s="4">
        <v>331</v>
      </c>
      <c t="n" r="D17" s="7">
        <v>64100000</v>
      </c>
    </row>
    <row spans="1:5" r="18">
      <c t="s" r="A18" s="4">
        <v>332</v>
      </c>
    </row>
    <row spans="1:5" r="19">
      <c t="s" r="A19" s="3">
        <v>313</v>
      </c>
    </row>
    <row spans="1:5" r="20">
      <c t="s" r="A20" s="4">
        <v>326</v>
      </c>
      <c t="n" r="C20" s="7">
        <v>1385000</v>
      </c>
    </row>
    <row spans="1:5" r="21">
      <c t="s" r="A21" s="4">
        <v>327</v>
      </c>
      <c t="s" r="C21" s="4">
        <v>328</v>
      </c>
    </row>
    <row spans="1:5" r="22">
      <c t="s" r="A22" s="4">
        <v>333</v>
      </c>
      <c t="n" r="E22" s="7">
        <v>16163000</v>
      </c>
    </row>
    <row spans="1:5" r="23">
      <c t="s" r="A23" s="4">
        <v>334</v>
      </c>
      <c t="n" r="D23" s="7">
        <v>2928000</v>
      </c>
    </row>
    <row spans="1:5" r="24">
      <c t="s" r="A24" s="4">
        <v>291</v>
      </c>
    </row>
    <row spans="1:5" r="25">
      <c t="s" r="A25" s="3">
        <v>313</v>
      </c>
    </row>
    <row spans="1:5" r="26">
      <c t="s" r="A26" s="4">
        <v>335</v>
      </c>
      <c t="s" r="B26" s="4">
        <v>336</v>
      </c>
    </row>
    <row spans="1:5" r="27">
      <c t="s" r="A27" s="4">
        <v>337</v>
      </c>
      <c t="s" r="B27" s="4">
        <v>285</v>
      </c>
    </row>
    <row spans="1:5" r="28">
      <c t="s" r="A28" s="4">
        <v>324</v>
      </c>
      <c t="s" r="C28" s="4">
        <v>293</v>
      </c>
    </row>
    <row spans="1:5" r="29">
      <c t="s" r="A29" s="4">
        <v>338</v>
      </c>
    </row>
    <row spans="1:5" r="30">
      <c t="s" r="A30" s="3">
        <v>313</v>
      </c>
    </row>
    <row spans="1:5" r="31">
      <c t="s" r="A31" s="4">
        <v>335</v>
      </c>
      <c t="s" r="B31" s="4">
        <v>339</v>
      </c>
    </row>
    <row spans="1:5" r="32">
      <c t="s" r="A32" s="4">
        <v>337</v>
      </c>
      <c t="s" r="B32" s="4">
        <v>285</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340</v>
      </c>
      <c t="s" r="B1" s="2">
        <v>2</v>
      </c>
      <c t="s" r="C1" s="2">
        <v>32</v>
      </c>
    </row>
    <row spans="1:3" r="2">
      <c t="s" r="A2" s="3">
        <v>341</v>
      </c>
    </row>
    <row spans="1:3" r="3">
      <c t="s" r="A3" s="4">
        <v>342</v>
      </c>
      <c t="n" r="B3" s="7">
        <v>37744000</v>
      </c>
      <c t="n" r="C3" s="7">
        <v>36567000</v>
      </c>
    </row>
    <row spans="1:3" r="4">
      <c t="s" r="A4" s="4">
        <v>343</v>
      </c>
    </row>
    <row spans="1:3" r="5">
      <c t="s" r="A5" s="3">
        <v>341</v>
      </c>
    </row>
    <row spans="1:3" r="6">
      <c t="s" r="A6" s="4">
        <v>344</v>
      </c>
      <c t="n" r="B6" s="6">
        <v>84498000</v>
      </c>
      <c t="n" r="C6" s="6">
        <v>80723000</v>
      </c>
    </row>
    <row spans="1:3" r="7">
      <c t="s" r="A7" s="4">
        <v>345</v>
      </c>
      <c t="n" r="B7" s="6">
        <v>-46754000</v>
      </c>
      <c t="n" r="C7" s="6">
        <v>-44156000</v>
      </c>
    </row>
    <row spans="1:3" r="8">
      <c t="s" r="A8" s="4">
        <v>342</v>
      </c>
      <c t="n" r="B8" s="6">
        <v>37744000</v>
      </c>
      <c t="n" r="C8" s="6">
        <v>36567000</v>
      </c>
    </row>
    <row spans="1:3" r="9">
      <c t="s" r="A9" s="4">
        <v>346</v>
      </c>
    </row>
    <row spans="1:3" r="10">
      <c t="s" r="A10" s="3">
        <v>341</v>
      </c>
    </row>
    <row spans="1:3" r="11">
      <c t="s" r="A11" s="4">
        <v>344</v>
      </c>
      <c t="n" r="B11" s="6">
        <v>1124000</v>
      </c>
      <c t="n" r="C11" s="6">
        <v>1124000</v>
      </c>
    </row>
    <row spans="1:3" r="12">
      <c t="s" r="A12" s="4">
        <v>345</v>
      </c>
      <c t="n" r="B12" s="6">
        <v>0</v>
      </c>
      <c t="n" r="C12" s="6">
        <v>0</v>
      </c>
    </row>
    <row spans="1:3" r="13">
      <c t="s" r="A13" s="4">
        <v>342</v>
      </c>
      <c t="n" r="B13" s="6">
        <v>1124000</v>
      </c>
      <c t="n" r="C13" s="6">
        <v>1124000</v>
      </c>
    </row>
    <row spans="1:3" r="14">
      <c t="s" r="A14" s="4">
        <v>347</v>
      </c>
    </row>
    <row spans="1:3" r="15">
      <c t="s" r="A15" s="3">
        <v>341</v>
      </c>
    </row>
    <row spans="1:3" r="16">
      <c t="s" r="A16" s="4">
        <v>344</v>
      </c>
      <c t="n" r="B16" s="6">
        <v>28857000</v>
      </c>
      <c t="n" r="C16" s="6">
        <v>25958000</v>
      </c>
    </row>
    <row spans="1:3" r="17">
      <c t="s" r="A17" s="4">
        <v>345</v>
      </c>
      <c t="n" r="B17" s="6">
        <v>-23097000</v>
      </c>
      <c t="n" r="C17" s="6">
        <v>-21605000</v>
      </c>
    </row>
    <row spans="1:3" r="18">
      <c t="s" r="A18" s="4">
        <v>342</v>
      </c>
      <c t="n" r="B18" s="6">
        <v>5760000</v>
      </c>
      <c t="n" r="C18" s="6">
        <v>4353000</v>
      </c>
    </row>
    <row spans="1:3" r="19">
      <c t="s" r="A19" s="4">
        <v>348</v>
      </c>
    </row>
    <row spans="1:3" r="20">
      <c t="s" r="A20" s="3">
        <v>341</v>
      </c>
    </row>
    <row spans="1:3" r="21">
      <c t="s" r="A21" s="4">
        <v>344</v>
      </c>
      <c t="n" r="B21" s="6">
        <v>54517000</v>
      </c>
      <c t="n" r="C21" s="6">
        <v>53641000</v>
      </c>
    </row>
    <row spans="1:3" r="22">
      <c t="s" r="A22" s="4">
        <v>345</v>
      </c>
      <c t="n" r="B22" s="6">
        <v>-23657000</v>
      </c>
      <c t="n" r="C22" s="6">
        <v>-22551000</v>
      </c>
    </row>
    <row spans="1:3" r="23">
      <c t="s" r="A23" s="4">
        <v>342</v>
      </c>
      <c t="n" r="B23" s="7">
        <v>30860000</v>
      </c>
      <c t="n" r="C23" s="7">
        <v>3109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349</v>
      </c>
      <c t="s" r="B1" s="2">
        <v>2</v>
      </c>
      <c t="s" r="C1" s="2">
        <v>282</v>
      </c>
    </row>
    <row spans="1:3" r="2">
      <c t="s" r="A2" s="3">
        <v>350</v>
      </c>
    </row>
    <row spans="1:3" r="3">
      <c t="s" r="A3" s="4">
        <v>351</v>
      </c>
      <c t="n" r="C3" s="7">
        <v>973000</v>
      </c>
    </row>
    <row spans="1:3" r="4">
      <c t="s" r="A4" s="4">
        <v>284</v>
      </c>
      <c t="s" r="B4" s="4">
        <v>285</v>
      </c>
    </row>
    <row spans="1:3" r="5">
      <c t="s" r="A5" s="4">
        <v>352</v>
      </c>
    </row>
    <row spans="1:3" r="6">
      <c t="s" r="A6" s="3">
        <v>350</v>
      </c>
    </row>
    <row spans="1:3" r="7">
      <c t="s" r="A7" s="4">
        <v>284</v>
      </c>
      <c t="s" r="C7" s="4">
        <v>353</v>
      </c>
    </row>
    <row spans="1:3" r="8">
      <c t="s" r="A8" s="4">
        <v>289</v>
      </c>
    </row>
    <row spans="1:3" r="9">
      <c t="s" r="A9" s="3">
        <v>350</v>
      </c>
    </row>
    <row spans="1:3" r="10">
      <c t="s" r="A10" s="4">
        <v>284</v>
      </c>
      <c t="s" r="B10" s="4">
        <v>290</v>
      </c>
      <c t="s" r="C10" s="4">
        <v>2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354</v>
      </c>
      <c t="s" r="B1" s="2">
        <v>1</v>
      </c>
    </row>
    <row spans="1:3" r="2">
      <c t="s" r="B2" s="2">
        <v>2</v>
      </c>
      <c t="s" r="C2" s="2">
        <v>32</v>
      </c>
    </row>
    <row spans="1:3" r="3">
      <c t="s" r="A3" s="3">
        <v>355</v>
      </c>
    </row>
    <row spans="1:3" r="4">
      <c t="s" r="A4" s="4">
        <v>356</v>
      </c>
      <c t="n" r="B4" s="7">
        <v>-2130000</v>
      </c>
      <c t="n" r="C4" s="7">
        <v>-882000</v>
      </c>
    </row>
    <row spans="1:3" r="5">
      <c t="s" r="A5" s="4">
        <v>357</v>
      </c>
      <c t="n" r="B5" s="6">
        <v>4038000</v>
      </c>
      <c t="n" r="C5" s="6">
        <v>1301000</v>
      </c>
    </row>
    <row spans="1:3" r="6">
      <c t="s" r="A6" s="4">
        <v>358</v>
      </c>
    </row>
    <row spans="1:3" r="7">
      <c t="s" r="A7" s="3">
        <v>355</v>
      </c>
    </row>
    <row spans="1:3" r="8">
      <c t="s" r="A8" s="4">
        <v>344</v>
      </c>
      <c t="n" r="B8" s="6">
        <v>6877000</v>
      </c>
      <c t="n" r="C8" s="6">
        <v>2009000</v>
      </c>
    </row>
    <row spans="1:3" r="9">
      <c t="s" r="A9" s="4">
        <v>359</v>
      </c>
      <c t="n" r="B9" s="6">
        <v>272000</v>
      </c>
      <c t="n" r="C9" s="6">
        <v>240000</v>
      </c>
    </row>
    <row spans="1:3" r="10">
      <c t="s" r="A10" s="4">
        <v>360</v>
      </c>
      <c t="n" r="B10" s="6">
        <v>-3111000</v>
      </c>
      <c t="n" r="C10" s="6">
        <v>-948000</v>
      </c>
    </row>
    <row spans="1:3" r="11">
      <c t="s" r="A11" s="4">
        <v>356</v>
      </c>
      <c t="n" r="B11" s="6">
        <v>-2839000</v>
      </c>
      <c t="n" r="C11" s="6">
        <v>-708000</v>
      </c>
    </row>
    <row spans="1:3" r="12">
      <c t="s" r="A12" s="4">
        <v>357</v>
      </c>
      <c t="n" r="B12" s="7">
        <v>4038000</v>
      </c>
      <c t="n" r="C12" s="7">
        <v>130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65</v>
      </c>
      <c t="s" r="B1" s="2">
        <v>1</v>
      </c>
    </row>
    <row spans="1:3" r="2">
      <c t="s" r="B2" s="2">
        <v>2</v>
      </c>
      <c t="s" r="C2" s="2">
        <v>32</v>
      </c>
    </row>
    <row spans="1:3" r="3">
      <c t="s" r="A3" s="4">
        <v>66</v>
      </c>
      <c t="n" r="B3" s="7">
        <v>58566000</v>
      </c>
      <c t="n" r="C3" s="7">
        <v>56811000</v>
      </c>
    </row>
    <row spans="1:3" r="4">
      <c t="s" r="A4" s="3">
        <v>67</v>
      </c>
    </row>
    <row spans="1:3" r="5">
      <c t="s" r="A5" s="4">
        <v>68</v>
      </c>
      <c t="n" r="B5" s="6">
        <v>-47246000</v>
      </c>
      <c t="n" r="C5" s="6">
        <v>-47016000</v>
      </c>
    </row>
    <row spans="1:3" r="6">
      <c t="s" r="A6" s="4">
        <v>69</v>
      </c>
      <c t="n" r="B6" s="6">
        <v>-5396000</v>
      </c>
      <c t="n" r="C6" s="6">
        <v>0</v>
      </c>
    </row>
    <row spans="1:3" r="7">
      <c t="s" r="A7" s="4">
        <v>70</v>
      </c>
      <c t="n" r="B7" s="6">
        <v>-2855000</v>
      </c>
      <c t="n" r="C7" s="6">
        <v>-2705000</v>
      </c>
    </row>
    <row spans="1:3" r="8">
      <c t="s" r="A8" s="4">
        <v>71</v>
      </c>
      <c t="n" r="B8" s="6">
        <v>-712000</v>
      </c>
      <c t="n" r="C8" s="6">
        <v>-641000</v>
      </c>
    </row>
    <row spans="1:3" r="9">
      <c t="s" r="A9" s="4">
        <v>72</v>
      </c>
      <c t="n" r="B9" s="6">
        <v>-56209000</v>
      </c>
      <c t="n" r="C9" s="6">
        <v>-50362000</v>
      </c>
    </row>
    <row spans="1:3" r="10">
      <c t="s" r="A10" s="4">
        <v>73</v>
      </c>
      <c t="n" r="B10" s="6">
        <v>2357000</v>
      </c>
      <c t="n" r="C10" s="6">
        <v>6449000</v>
      </c>
    </row>
    <row spans="1:3" r="11">
      <c t="s" r="A11" s="3">
        <v>74</v>
      </c>
    </row>
    <row spans="1:3" r="12">
      <c t="s" r="A12" s="4">
        <v>75</v>
      </c>
      <c t="n" r="B12" s="6">
        <v>-7790000</v>
      </c>
      <c t="n" r="C12" s="6">
        <v>-7787000</v>
      </c>
    </row>
    <row spans="1:3" r="13">
      <c t="s" r="A13" s="4">
        <v>76</v>
      </c>
      <c t="n" r="B13" s="6">
        <v>-30000</v>
      </c>
      <c t="n" r="C13" s="6">
        <v>-47000</v>
      </c>
    </row>
    <row spans="1:3" r="14">
      <c t="s" r="A14" s="4">
        <v>77</v>
      </c>
      <c t="n" r="B14" s="6">
        <v>-2095000</v>
      </c>
      <c t="n" r="C14" s="6">
        <v>-1320000</v>
      </c>
    </row>
    <row spans="1:3" r="15">
      <c t="s" r="A15" s="4">
        <v>78</v>
      </c>
      <c t="n" r="B15" s="6">
        <v>-32000</v>
      </c>
      <c t="n" r="C15" s="6">
        <v>-65000</v>
      </c>
    </row>
    <row spans="1:3" r="16">
      <c t="s" r="A16" s="4">
        <v>79</v>
      </c>
      <c t="n" r="B16" s="6">
        <v>-194000</v>
      </c>
      <c t="n" r="C16" s="6">
        <v>-254000</v>
      </c>
    </row>
    <row spans="1:3" r="17">
      <c t="s" r="A17" s="4">
        <v>80</v>
      </c>
      <c t="n" r="B17" s="6">
        <v>9000</v>
      </c>
      <c t="n" r="C17" s="6">
        <v>343000</v>
      </c>
    </row>
    <row spans="1:3" r="18">
      <c t="s" r="A18" s="4">
        <v>81</v>
      </c>
      <c t="n" r="B18" s="6">
        <v>-121000</v>
      </c>
      <c t="n" r="C18" s="6">
        <v>-306000</v>
      </c>
    </row>
    <row spans="1:3" r="19">
      <c t="s" r="A19" s="4">
        <v>82</v>
      </c>
      <c t="n" r="B19" s="6">
        <v>-10253000</v>
      </c>
      <c t="n" r="C19" s="6">
        <v>-9436000</v>
      </c>
    </row>
    <row spans="1:3" r="20">
      <c t="s" r="A20" s="4">
        <v>83</v>
      </c>
      <c t="n" r="B20" s="6">
        <v>-7896000</v>
      </c>
      <c t="n" r="C20" s="6">
        <v>-2987000</v>
      </c>
    </row>
    <row spans="1:3" r="21">
      <c t="s" r="A21" s="4">
        <v>84</v>
      </c>
      <c t="n" r="B21" s="6">
        <v>2737000</v>
      </c>
      <c t="n" r="C21" s="6">
        <v>1105000</v>
      </c>
    </row>
    <row spans="1:3" r="22">
      <c t="s" r="A22" s="4">
        <v>85</v>
      </c>
      <c t="n" r="B22" s="6">
        <v>-5159000</v>
      </c>
      <c t="n" r="C22" s="6">
        <v>-1882000</v>
      </c>
    </row>
    <row spans="1:3" r="23">
      <c t="s" r="A23" s="4">
        <v>86</v>
      </c>
      <c t="n" r="B23" s="6">
        <v>367000</v>
      </c>
      <c t="n" r="C23" s="6">
        <v>91000</v>
      </c>
    </row>
    <row spans="1:3" r="24">
      <c t="s" r="A24" s="4">
        <v>87</v>
      </c>
      <c t="n" r="B24" s="7">
        <v>-4792000</v>
      </c>
      <c t="n" r="C24" s="7">
        <v>-1791000</v>
      </c>
    </row>
    <row spans="1:3" r="25">
      <c t="s" r="A25" s="4">
        <v>88</v>
      </c>
      <c t="n" r="B25" s="8">
        <v>-6.53</v>
      </c>
      <c t="n" r="C25" s="8">
        <v>-2.44</v>
      </c>
    </row>
    <row spans="1:3" r="26">
      <c t="s" r="A26" s="4">
        <v>89</v>
      </c>
      <c t="n" r="B26" s="6">
        <v>734183</v>
      </c>
      <c t="n" r="C26" s="6">
        <v>7341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361</v>
      </c>
      <c t="s" r="B1" s="2">
        <v>1</v>
      </c>
    </row>
    <row spans="1:3" r="2">
      <c t="s" r="B2" s="2">
        <v>2</v>
      </c>
      <c t="s" r="C2" s="2">
        <v>32</v>
      </c>
    </row>
    <row spans="1:3" r="3">
      <c t="s" r="A3" s="3">
        <v>355</v>
      </c>
    </row>
    <row spans="1:3" r="4">
      <c t="s" r="A4" s="4">
        <v>362</v>
      </c>
      <c t="n" r="B4" s="7">
        <v>35000</v>
      </c>
      <c t="n" r="C4" s="7">
        <v>-438000</v>
      </c>
    </row>
    <row spans="1:3" r="5">
      <c t="s" r="A5" s="4">
        <v>363</v>
      </c>
      <c t="n" r="B5" s="6">
        <v>-2130000</v>
      </c>
      <c t="n" r="C5" s="6">
        <v>-882000</v>
      </c>
    </row>
    <row spans="1:3" r="6">
      <c t="s" r="A6" s="4">
        <v>364</v>
      </c>
      <c t="n" r="B6" s="7">
        <v>-2095000</v>
      </c>
      <c t="n" r="C6" s="7">
        <v>-132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65</v>
      </c>
      <c t="s" r="B1" s="2">
        <v>1</v>
      </c>
    </row>
    <row spans="1:3" r="2">
      <c t="s" r="B2" s="2">
        <v>2</v>
      </c>
      <c t="s" r="C2" s="2">
        <v>32</v>
      </c>
    </row>
    <row spans="1:3" r="3">
      <c t="s" r="A3" s="3">
        <v>355</v>
      </c>
    </row>
    <row spans="1:3" r="4">
      <c t="s" r="A4" s="4">
        <v>366</v>
      </c>
      <c t="n" r="B4" s="7">
        <v>1138000</v>
      </c>
      <c t="n" r="C4" s="7">
        <v>940000</v>
      </c>
    </row>
    <row spans="1:3" r="5">
      <c t="s" r="A5" s="4">
        <v>367</v>
      </c>
    </row>
    <row spans="1:3" r="6">
      <c t="s" r="A6" s="3">
        <v>355</v>
      </c>
    </row>
    <row spans="1:3" r="7">
      <c t="s" r="A7" s="4">
        <v>368</v>
      </c>
      <c t="s" r="B7" s="4">
        <v>369</v>
      </c>
      <c t="s" r="C7" s="4">
        <v>3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371</v>
      </c>
      <c t="s" r="B1" s="2">
        <v>2</v>
      </c>
      <c t="s" r="C1" s="2">
        <v>32</v>
      </c>
    </row>
    <row spans="1:3" r="2">
      <c t="s" r="A2" s="3">
        <v>372</v>
      </c>
    </row>
    <row spans="1:3" r="3">
      <c t="s" r="A3" s="4">
        <v>37</v>
      </c>
      <c t="n" r="B3" s="7">
        <v>359000</v>
      </c>
      <c t="n" r="C3" s="7">
        <v>5003000</v>
      </c>
    </row>
    <row spans="1:3" r="4">
      <c t="s" r="A4" s="4">
        <v>373</v>
      </c>
    </row>
    <row spans="1:3" r="5">
      <c t="s" r="A5" s="3">
        <v>372</v>
      </c>
    </row>
    <row spans="1:3" r="6">
      <c t="s" r="A6" s="4">
        <v>37</v>
      </c>
      <c t="n" r="B6" s="6">
        <v>0</v>
      </c>
      <c t="n" r="C6" s="6">
        <v>4410000</v>
      </c>
    </row>
    <row spans="1:3" r="7">
      <c t="s" r="A7" s="4">
        <v>374</v>
      </c>
    </row>
    <row spans="1:3" r="8">
      <c t="s" r="A8" s="3">
        <v>372</v>
      </c>
    </row>
    <row spans="1:3" r="9">
      <c t="s" r="A9" s="4">
        <v>37</v>
      </c>
      <c t="n" r="B9" s="6">
        <v>333000</v>
      </c>
      <c t="n" r="C9" s="6">
        <v>456000</v>
      </c>
    </row>
    <row spans="1:3" r="10">
      <c t="s" r="A10" s="4">
        <v>375</v>
      </c>
    </row>
    <row spans="1:3" r="11">
      <c t="s" r="A11" s="3">
        <v>372</v>
      </c>
    </row>
    <row spans="1:3" r="12">
      <c t="s" r="A12" s="4">
        <v>37</v>
      </c>
      <c t="n" r="B12" s="6">
        <v>26000</v>
      </c>
      <c t="n" r="C12" s="6">
        <v>112000</v>
      </c>
    </row>
    <row spans="1:3" r="13">
      <c t="s" r="A13" s="4">
        <v>376</v>
      </c>
    </row>
    <row spans="1:3" r="14">
      <c t="s" r="A14" s="3">
        <v>372</v>
      </c>
    </row>
    <row spans="1:3" r="15">
      <c t="s" r="A15" s="4">
        <v>37</v>
      </c>
      <c t="n" r="B15" s="7">
        <v>0</v>
      </c>
      <c t="n" r="C15" s="7">
        <v>2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77</v>
      </c>
      <c t="s" r="B1" s="2">
        <v>2</v>
      </c>
      <c t="s" r="C1" s="2">
        <v>32</v>
      </c>
    </row>
    <row spans="1:3" r="2">
      <c t="s" r="A2" s="4">
        <v>378</v>
      </c>
    </row>
    <row spans="1:3" r="3">
      <c t="s" r="A3" s="3">
        <v>372</v>
      </c>
    </row>
    <row spans="1:3" r="4">
      <c t="s" r="A4" s="4">
        <v>379</v>
      </c>
      <c t="n" r="B4" s="7">
        <v>170000</v>
      </c>
      <c t="n" r="C4" s="7">
        <v>170000</v>
      </c>
    </row>
    <row spans="1:3" r="5">
      <c t="s" r="A5" s="4">
        <v>380</v>
      </c>
      <c t="n" r="B5" s="6">
        <v>0</v>
      </c>
      <c t="n" r="C5" s="6">
        <v>25000</v>
      </c>
    </row>
    <row spans="1:3" r="6">
      <c t="s" r="A6" s="4">
        <v>381</v>
      </c>
      <c t="n" r="B6" s="7">
        <v>32000</v>
      </c>
      <c t="n" r="C6" s="6">
        <v>40000</v>
      </c>
    </row>
    <row spans="1:3" r="7">
      <c t="s" r="A7" s="4">
        <v>367</v>
      </c>
    </row>
    <row spans="1:3" r="8">
      <c t="s" r="A8" s="3">
        <v>372</v>
      </c>
    </row>
    <row spans="1:3" r="9">
      <c t="s" r="A9" s="4">
        <v>382</v>
      </c>
      <c t="n" r="C9" s="7">
        <v>4410000</v>
      </c>
    </row>
    <row spans="1:3" r="10">
      <c t="s" r="A10" s="4">
        <v>383</v>
      </c>
      <c t="n" r="C10" s="6">
        <v>44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4</v>
      </c>
      <c t="s" r="B1" s="2">
        <v>2</v>
      </c>
      <c t="s" r="C1" s="2">
        <v>32</v>
      </c>
    </row>
    <row spans="1:3" r="2">
      <c t="s" r="A2" s="3">
        <v>385</v>
      </c>
    </row>
    <row spans="1:3" r="3">
      <c t="s" r="A3" s="4">
        <v>36</v>
      </c>
      <c t="n" r="B3" s="7">
        <v>4038000</v>
      </c>
      <c t="n" r="C3" s="7">
        <v>1301000</v>
      </c>
    </row>
    <row spans="1:3" r="4">
      <c t="s" r="A4" s="4">
        <v>386</v>
      </c>
    </row>
    <row spans="1:3" r="5">
      <c t="s" r="A5" s="3">
        <v>385</v>
      </c>
    </row>
    <row spans="1:3" r="6">
      <c t="s" r="A6" s="4">
        <v>387</v>
      </c>
      <c t="n" r="C6" s="6">
        <v>25000</v>
      </c>
    </row>
    <row spans="1:3" r="7">
      <c t="s" r="A7" s="4">
        <v>36</v>
      </c>
      <c t="n" r="B7" s="6">
        <v>4038000</v>
      </c>
      <c t="n" r="C7" s="6">
        <v>1301000</v>
      </c>
    </row>
    <row spans="1:3" r="8">
      <c t="s" r="A8" s="4">
        <v>388</v>
      </c>
      <c t="n" r="B8" s="6">
        <v>4038000</v>
      </c>
      <c t="n" r="C8" s="6">
        <v>1326000</v>
      </c>
    </row>
    <row spans="1:3" r="9">
      <c t="s" r="A9" s="4">
        <v>389</v>
      </c>
    </row>
    <row spans="1:3" r="10">
      <c t="s" r="A10" s="3">
        <v>385</v>
      </c>
    </row>
    <row spans="1:3" r="11">
      <c t="s" r="A11" s="4">
        <v>387</v>
      </c>
      <c t="n" r="C11" s="6">
        <v>0</v>
      </c>
    </row>
    <row spans="1:3" r="12">
      <c t="s" r="A12" s="4">
        <v>36</v>
      </c>
      <c t="n" r="B12" s="6">
        <v>4038000</v>
      </c>
      <c t="n" r="C12" s="6">
        <v>1301000</v>
      </c>
    </row>
    <row spans="1:3" r="13">
      <c t="s" r="A13" s="4">
        <v>388</v>
      </c>
      <c t="n" r="B13" s="6">
        <v>4038000</v>
      </c>
      <c t="n" r="C13" s="6">
        <v>1301000</v>
      </c>
    </row>
    <row spans="1:3" r="14">
      <c t="s" r="A14" s="4">
        <v>390</v>
      </c>
    </row>
    <row spans="1:3" r="15">
      <c t="s" r="A15" s="3">
        <v>385</v>
      </c>
    </row>
    <row spans="1:3" r="16">
      <c t="s" r="A16" s="4">
        <v>387</v>
      </c>
      <c t="n" r="C16" s="6">
        <v>25000</v>
      </c>
    </row>
    <row spans="1:3" r="17">
      <c t="s" r="A17" s="4">
        <v>36</v>
      </c>
      <c t="n" r="B17" s="6">
        <v>0</v>
      </c>
      <c t="n" r="C17" s="6">
        <v>0</v>
      </c>
    </row>
    <row spans="1:3" r="18">
      <c t="s" r="A18" s="4">
        <v>388</v>
      </c>
      <c t="n" r="B18" s="6">
        <v>0</v>
      </c>
      <c t="n" r="C18" s="6">
        <v>25000</v>
      </c>
    </row>
    <row spans="1:3" r="19">
      <c t="s" r="A19" s="4">
        <v>391</v>
      </c>
    </row>
    <row spans="1:3" r="20">
      <c t="s" r="A20" s="3">
        <v>385</v>
      </c>
    </row>
    <row spans="1:3" r="21">
      <c t="s" r="A21" s="4">
        <v>36</v>
      </c>
      <c t="n" r="B21" s="6">
        <v>3102000</v>
      </c>
      <c t="n" r="C21" s="6">
        <v>926000</v>
      </c>
    </row>
    <row spans="1:3" r="22">
      <c t="s" r="A22" s="4">
        <v>392</v>
      </c>
    </row>
    <row spans="1:3" r="23">
      <c t="s" r="A23" s="3">
        <v>385</v>
      </c>
    </row>
    <row spans="1:3" r="24">
      <c t="s" r="A24" s="4">
        <v>36</v>
      </c>
      <c t="n" r="B24" s="6">
        <v>3102000</v>
      </c>
      <c t="n" r="C24" s="6">
        <v>926000</v>
      </c>
    </row>
    <row spans="1:3" r="25">
      <c t="s" r="A25" s="4">
        <v>393</v>
      </c>
    </row>
    <row spans="1:3" r="26">
      <c t="s" r="A26" s="3">
        <v>385</v>
      </c>
    </row>
    <row spans="1:3" r="27">
      <c t="s" r="A27" s="4">
        <v>36</v>
      </c>
      <c t="n" r="B27" s="6">
        <v>0</v>
      </c>
      <c t="n" r="C27" s="6">
        <v>0</v>
      </c>
    </row>
    <row spans="1:3" r="28">
      <c t="s" r="A28" s="4">
        <v>394</v>
      </c>
    </row>
    <row spans="1:3" r="29">
      <c t="s" r="A29" s="3">
        <v>385</v>
      </c>
    </row>
    <row spans="1:3" r="30">
      <c t="s" r="A30" s="4">
        <v>36</v>
      </c>
      <c t="n" r="B30" s="6">
        <v>388000</v>
      </c>
    </row>
    <row spans="1:3" r="31">
      <c t="s" r="A31" s="4">
        <v>395</v>
      </c>
    </row>
    <row spans="1:3" r="32">
      <c t="s" r="A32" s="3">
        <v>385</v>
      </c>
    </row>
    <row spans="1:3" r="33">
      <c t="s" r="A33" s="4">
        <v>36</v>
      </c>
      <c t="n" r="B33" s="6">
        <v>388000</v>
      </c>
    </row>
    <row spans="1:3" r="34">
      <c t="s" r="A34" s="4">
        <v>396</v>
      </c>
    </row>
    <row spans="1:3" r="35">
      <c t="s" r="A35" s="3">
        <v>385</v>
      </c>
    </row>
    <row spans="1:3" r="36">
      <c t="s" r="A36" s="4">
        <v>36</v>
      </c>
      <c t="n" r="B36" s="6">
        <v>0</v>
      </c>
    </row>
    <row spans="1:3" r="37">
      <c t="s" r="A37" s="4">
        <v>397</v>
      </c>
    </row>
    <row spans="1:3" r="38">
      <c t="s" r="A38" s="3">
        <v>385</v>
      </c>
    </row>
    <row spans="1:3" r="39">
      <c t="s" r="A39" s="4">
        <v>36</v>
      </c>
      <c t="n" r="B39" s="6">
        <v>198000</v>
      </c>
      <c t="n" r="C39" s="6">
        <v>137000</v>
      </c>
    </row>
    <row spans="1:3" r="40">
      <c t="s" r="A40" s="4">
        <v>398</v>
      </c>
    </row>
    <row spans="1:3" r="41">
      <c t="s" r="A41" s="3">
        <v>385</v>
      </c>
    </row>
    <row spans="1:3" r="42">
      <c t="s" r="A42" s="4">
        <v>36</v>
      </c>
      <c t="n" r="B42" s="6">
        <v>198000</v>
      </c>
      <c t="n" r="C42" s="6">
        <v>137000</v>
      </c>
    </row>
    <row spans="1:3" r="43">
      <c t="s" r="A43" s="4">
        <v>399</v>
      </c>
    </row>
    <row spans="1:3" r="44">
      <c t="s" r="A44" s="3">
        <v>385</v>
      </c>
    </row>
    <row spans="1:3" r="45">
      <c t="s" r="A45" s="4">
        <v>36</v>
      </c>
      <c t="n" r="B45" s="6">
        <v>0</v>
      </c>
      <c t="n" r="C45" s="6">
        <v>0</v>
      </c>
    </row>
    <row spans="1:3" r="46">
      <c t="s" r="A46" s="4">
        <v>400</v>
      </c>
    </row>
    <row spans="1:3" r="47">
      <c t="s" r="A47" s="3">
        <v>385</v>
      </c>
    </row>
    <row spans="1:3" r="48">
      <c t="s" r="A48" s="4">
        <v>36</v>
      </c>
      <c t="n" r="C48" s="6">
        <v>70000</v>
      </c>
    </row>
    <row spans="1:3" r="49">
      <c t="s" r="A49" s="4">
        <v>401</v>
      </c>
    </row>
    <row spans="1:3" r="50">
      <c t="s" r="A50" s="3">
        <v>385</v>
      </c>
    </row>
    <row spans="1:3" r="51">
      <c t="s" r="A51" s="4">
        <v>36</v>
      </c>
      <c t="n" r="C51" s="6">
        <v>70000</v>
      </c>
    </row>
    <row spans="1:3" r="52">
      <c t="s" r="A52" s="4">
        <v>402</v>
      </c>
    </row>
    <row spans="1:3" r="53">
      <c t="s" r="A53" s="3">
        <v>385</v>
      </c>
    </row>
    <row spans="1:3" r="54">
      <c t="s" r="A54" s="4">
        <v>36</v>
      </c>
      <c t="n" r="C54" s="6">
        <v>0</v>
      </c>
    </row>
    <row spans="1:3" r="55">
      <c t="s" r="A55" s="4">
        <v>403</v>
      </c>
    </row>
    <row spans="1:3" r="56">
      <c t="s" r="A56" s="3">
        <v>385</v>
      </c>
    </row>
    <row spans="1:3" r="57">
      <c t="s" r="A57" s="4">
        <v>36</v>
      </c>
      <c t="n" r="B57" s="6">
        <v>350000</v>
      </c>
      <c t="n" r="C57" s="6">
        <v>67000</v>
      </c>
    </row>
    <row spans="1:3" r="58">
      <c t="s" r="A58" s="4">
        <v>404</v>
      </c>
    </row>
    <row spans="1:3" r="59">
      <c t="s" r="A59" s="3">
        <v>385</v>
      </c>
    </row>
    <row spans="1:3" r="60">
      <c t="s" r="A60" s="4">
        <v>36</v>
      </c>
      <c t="n" r="B60" s="6">
        <v>350000</v>
      </c>
      <c t="n" r="C60" s="6">
        <v>67000</v>
      </c>
    </row>
    <row spans="1:3" r="61">
      <c t="s" r="A61" s="4">
        <v>405</v>
      </c>
    </row>
    <row spans="1:3" r="62">
      <c t="s" r="A62" s="3">
        <v>385</v>
      </c>
    </row>
    <row spans="1:3" r="63">
      <c t="s" r="A63" s="4">
        <v>36</v>
      </c>
      <c t="n" r="B63" s="7">
        <v>0</v>
      </c>
      <c t="n" r="C63" s="6">
        <v>0</v>
      </c>
    </row>
    <row spans="1:3" r="64">
      <c t="s" r="A64" s="4">
        <v>406</v>
      </c>
    </row>
    <row spans="1:3" r="65">
      <c t="s" r="A65" s="3">
        <v>385</v>
      </c>
    </row>
    <row spans="1:3" r="66">
      <c t="s" r="A66" s="4">
        <v>36</v>
      </c>
      <c t="n" r="C66" s="6">
        <v>101000</v>
      </c>
    </row>
    <row spans="1:3" r="67">
      <c t="s" r="A67" s="4">
        <v>407</v>
      </c>
    </row>
    <row spans="1:3" r="68">
      <c t="s" r="A68" s="3">
        <v>385</v>
      </c>
    </row>
    <row spans="1:3" r="69">
      <c t="s" r="A69" s="4">
        <v>36</v>
      </c>
      <c t="n" r="C69" s="6">
        <v>101000</v>
      </c>
    </row>
    <row spans="1:3" r="70">
      <c t="s" r="A70" s="4">
        <v>408</v>
      </c>
    </row>
    <row spans="1:3" r="71">
      <c t="s" r="A71" s="3">
        <v>385</v>
      </c>
    </row>
    <row spans="1:3" r="72">
      <c t="s" r="A72" s="4">
        <v>36</v>
      </c>
      <c t="n" r="C72"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409</v>
      </c>
      <c t="s" r="B1" s="2">
        <v>1</v>
      </c>
    </row>
    <row spans="1:3" r="2">
      <c t="s" r="B2" s="2">
        <v>2</v>
      </c>
      <c t="s" r="C2" s="2">
        <v>32</v>
      </c>
    </row>
    <row spans="1:3" r="3">
      <c t="s" r="A3" s="3">
        <v>410</v>
      </c>
    </row>
    <row spans="1:3" r="4">
      <c t="s" r="A4" s="4">
        <v>411</v>
      </c>
      <c t="n" r="B4" s="7">
        <v>359000</v>
      </c>
      <c t="n" r="C4" s="7">
        <v>4978000</v>
      </c>
    </row>
    <row spans="1:3" r="5">
      <c t="s" r="A5" s="4">
        <v>412</v>
      </c>
      <c t="n" r="B5" s="6">
        <v>-194000</v>
      </c>
      <c t="n" r="C5" s="6">
        <v>-254000</v>
      </c>
    </row>
    <row spans="1:3" r="6">
      <c t="s" r="A6" s="4">
        <v>413</v>
      </c>
    </row>
    <row spans="1:3" r="7">
      <c t="s" r="A7" s="3">
        <v>410</v>
      </c>
    </row>
    <row spans="1:3" r="8">
      <c t="s" r="A8" s="4">
        <v>411</v>
      </c>
      <c t="n" r="B8" s="7">
        <v>359000</v>
      </c>
      <c t="n" r="C8" s="7">
        <v>497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414</v>
      </c>
      <c t="s" r="B1" s="2">
        <v>2</v>
      </c>
      <c t="s" r="C1" s="2">
        <v>32</v>
      </c>
    </row>
    <row spans="1:3" r="2">
      <c t="s" r="A2" s="3">
        <v>415</v>
      </c>
    </row>
    <row spans="1:3" r="3">
      <c t="s" r="A3" s="4">
        <v>416</v>
      </c>
      <c t="n" r="B3" s="7">
        <v>248000</v>
      </c>
      <c t="n" r="C3" s="7">
        <v>256000</v>
      </c>
    </row>
    <row spans="1:3" r="4">
      <c t="s" r="A4" s="4">
        <v>417</v>
      </c>
      <c t="n" r="B4" s="6">
        <v>690000</v>
      </c>
      <c t="n" r="C4" s="6">
        <v>781000</v>
      </c>
    </row>
    <row spans="1:3" r="5">
      <c t="s" r="A5" s="4">
        <v>418</v>
      </c>
      <c t="n" r="B5" s="6">
        <v>0</v>
      </c>
      <c t="n" r="C5" s="6">
        <v>1061000</v>
      </c>
    </row>
    <row spans="1:3" r="6">
      <c t="s" r="A6" s="4">
        <v>419</v>
      </c>
      <c t="n" r="B6" s="6">
        <v>1176000</v>
      </c>
      <c t="n" r="C6" s="6">
        <v>1301000</v>
      </c>
    </row>
    <row spans="1:3" r="7">
      <c t="s" r="A7" s="4">
        <v>420</v>
      </c>
      <c t="n" r="B7" s="7">
        <v>2114000</v>
      </c>
      <c t="n" r="C7" s="7">
        <v>3399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421</v>
      </c>
      <c t="s" r="B1" s="2">
        <v>1</v>
      </c>
    </row>
    <row spans="1:3" r="2">
      <c t="s" r="B2" s="2">
        <v>2</v>
      </c>
      <c t="s" r="C2" s="2">
        <v>32</v>
      </c>
    </row>
    <row spans="1:3" r="3">
      <c t="s" r="A3" s="3">
        <v>415</v>
      </c>
    </row>
    <row spans="1:3" r="4">
      <c t="s" r="A4" s="4">
        <v>422</v>
      </c>
      <c t="n" r="B4" s="7">
        <v>159000</v>
      </c>
      <c t="n" r="C4" s="7">
        <v>131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6"/>
    <col customWidth="1" max="2" min="2" width="58"/>
    <col customWidth="1" max="3" min="3" width="16"/>
    <col customWidth="1" max="4" min="4" width="14"/>
  </cols>
  <sheetData>
    <row spans="1:4" r="1">
      <c t="s" r="A1" s="1">
        <v>423</v>
      </c>
      <c t="s" r="B1" s="2">
        <v>310</v>
      </c>
      <c t="s" r="C1" s="2">
        <v>1</v>
      </c>
    </row>
    <row spans="1:4" r="2">
      <c t="s" r="B2" s="2">
        <v>424</v>
      </c>
      <c t="s" r="C2" s="2">
        <v>2</v>
      </c>
      <c t="s" r="D2" s="2">
        <v>32</v>
      </c>
    </row>
    <row spans="1:4" r="3">
      <c t="s" r="A3" s="4">
        <v>425</v>
      </c>
      <c t="n" r="C3" s="7">
        <v>316000</v>
      </c>
      <c t="n" r="D3" s="7">
        <v>158000</v>
      </c>
    </row>
    <row spans="1:4" r="4">
      <c t="s" r="A4" s="4">
        <v>426</v>
      </c>
      <c t="n" r="C4" s="6">
        <v>11246000</v>
      </c>
      <c t="n" r="D4" s="6">
        <v>9155000</v>
      </c>
    </row>
    <row spans="1:4" r="5">
      <c t="s" r="A5" s="4">
        <v>427</v>
      </c>
      <c t="s" r="B5" s="4">
        <v>428</v>
      </c>
    </row>
    <row spans="1:4" r="6">
      <c t="s" r="A6" s="4">
        <v>429</v>
      </c>
      <c t="n" r="C6" s="6">
        <v>5396000</v>
      </c>
      <c t="n" r="D6" s="6">
        <v>0</v>
      </c>
    </row>
    <row spans="1:4" r="7">
      <c t="s" r="A7" s="4">
        <v>430</v>
      </c>
      <c t="n" r="C7" s="6">
        <v>2825000</v>
      </c>
    </row>
    <row spans="1:4" r="8">
      <c t="s" r="A8" s="4">
        <v>431</v>
      </c>
    </row>
    <row spans="1:4" r="9">
      <c t="s" r="A9" s="4">
        <v>429</v>
      </c>
      <c t="n" r="C9" s="6">
        <v>5575000</v>
      </c>
    </row>
    <row spans="1:4" r="10">
      <c t="s" r="A10" s="4">
        <v>432</v>
      </c>
    </row>
    <row spans="1:4" r="11">
      <c t="s" r="A11" s="4">
        <v>433</v>
      </c>
      <c t="n" r="B11" s="7">
        <v>4250000</v>
      </c>
    </row>
    <row spans="1:4" r="12">
      <c t="s" r="A12" s="4">
        <v>434</v>
      </c>
      <c t="s" r="B12" s="4">
        <v>435</v>
      </c>
    </row>
    <row spans="1:4" r="13">
      <c t="s" r="A13" s="4">
        <v>436</v>
      </c>
      <c t="s" r="B13" s="4">
        <v>437</v>
      </c>
    </row>
    <row spans="1:4" r="14">
      <c t="s" r="A14" s="4">
        <v>438</v>
      </c>
      <c t="s" r="B14" s="4">
        <v>439</v>
      </c>
    </row>
    <row spans="1:4" r="15">
      <c t="s" r="A15" s="4">
        <v>440</v>
      </c>
      <c t="s" r="B15" s="4">
        <v>441</v>
      </c>
    </row>
    <row spans="1:4" r="16">
      <c t="s" r="A16" s="4">
        <v>442</v>
      </c>
    </row>
    <row spans="1:4" r="17">
      <c t="s" r="A17" s="4">
        <v>425</v>
      </c>
      <c t="n" r="C17" s="6">
        <v>316000</v>
      </c>
    </row>
    <row spans="1:4" r="18">
      <c t="s" r="A18" s="4">
        <v>426</v>
      </c>
      <c t="n" r="C18" s="7">
        <v>212000</v>
      </c>
      <c t="n" r="D18" s="7">
        <v>313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443</v>
      </c>
      <c t="s" r="B1" s="2">
        <v>1</v>
      </c>
    </row>
    <row spans="1:3" r="2">
      <c t="s" r="B2" s="2">
        <v>2</v>
      </c>
      <c t="s" r="C2" s="2">
        <v>32</v>
      </c>
    </row>
    <row spans="1:3" r="3">
      <c t="s" r="A3" s="3">
        <v>444</v>
      </c>
    </row>
    <row spans="1:3" r="4">
      <c t="s" r="A4" s="4">
        <v>445</v>
      </c>
      <c t="n" r="B4" s="7">
        <v>117000000</v>
      </c>
      <c t="n" r="C4" s="7">
        <v>117000000</v>
      </c>
    </row>
    <row spans="1:3" r="5">
      <c t="s" r="A5" s="4">
        <v>446</v>
      </c>
    </row>
    <row spans="1:3" r="6">
      <c t="s" r="A6" s="3">
        <v>444</v>
      </c>
    </row>
    <row spans="1:3" r="7">
      <c t="s" r="A7" s="4">
        <v>445</v>
      </c>
      <c t="n" r="B7" s="7">
        <v>97000000</v>
      </c>
      <c t="n" r="C7" s="6">
        <v>97000000</v>
      </c>
    </row>
    <row spans="1:3" r="8">
      <c t="s" r="A8" s="4">
        <v>434</v>
      </c>
      <c t="s" r="B8" s="4">
        <v>447</v>
      </c>
    </row>
    <row spans="1:3" r="9">
      <c t="s" r="A9" s="4">
        <v>448</v>
      </c>
      <c t="s" r="B9" s="4">
        <v>449</v>
      </c>
    </row>
    <row spans="1:3" r="10">
      <c t="s" r="A10" s="4">
        <v>450</v>
      </c>
      <c t="s" r="B10" s="4">
        <v>451</v>
      </c>
    </row>
    <row spans="1:3" r="11">
      <c t="s" r="A11" s="4">
        <v>452</v>
      </c>
    </row>
    <row spans="1:3" r="12">
      <c t="s" r="A12" s="3">
        <v>444</v>
      </c>
    </row>
    <row spans="1:3" r="13">
      <c t="s" r="A13" s="4">
        <v>445</v>
      </c>
      <c t="n" r="B13" s="7">
        <v>20000000</v>
      </c>
      <c t="n" r="C13" s="7">
        <v>20000000</v>
      </c>
    </row>
    <row spans="1:3" r="14">
      <c t="s" r="A14" s="4">
        <v>434</v>
      </c>
      <c t="s" r="B14" s="4">
        <v>453</v>
      </c>
    </row>
    <row spans="1:3" r="15">
      <c t="s" r="A15" s="4">
        <v>448</v>
      </c>
      <c t="s" r="B15" s="4">
        <v>449</v>
      </c>
    </row>
    <row spans="1:3" r="16">
      <c t="s" r="A16" s="4">
        <v>450</v>
      </c>
      <c t="s" r="B16" s="4">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9"/>
    <col customWidth="1" max="2" min="2" width="13"/>
    <col customWidth="1" max="3" min="3" width="30"/>
    <col customWidth="1" max="4" min="4" width="22"/>
    <col customWidth="1" max="5" min="5" width="27"/>
    <col customWidth="1" max="6" min="6" width="33"/>
  </cols>
  <sheetData>
    <row spans="1:6" r="1">
      <c t="s" r="A1" s="1">
        <v>90</v>
      </c>
      <c t="s" r="B1" s="2">
        <v>91</v>
      </c>
      <c t="s" r="C1" s="2">
        <v>92</v>
      </c>
      <c t="s" r="D1" s="2">
        <v>93</v>
      </c>
      <c t="s" r="E1" s="2">
        <v>94</v>
      </c>
      <c t="s" r="F1" s="2">
        <v>95</v>
      </c>
    </row>
    <row spans="1:6" r="2">
      <c t="s" r="A2" s="4">
        <v>96</v>
      </c>
      <c t="n" r="B2" s="7">
        <v>-74846000</v>
      </c>
      <c t="n" r="C2" s="7">
        <v>-68640000</v>
      </c>
      <c t="n" r="D2" s="7">
        <v>2092000</v>
      </c>
      <c t="n" r="E2" s="7">
        <v>-70732000</v>
      </c>
      <c t="n" r="F2" s="7">
        <v>-6206000</v>
      </c>
    </row>
    <row spans="1:6" r="3">
      <c t="s" r="A3" s="4">
        <v>97</v>
      </c>
      <c t="n" r="D3" s="6">
        <v>734183</v>
      </c>
    </row>
    <row spans="1:6" r="4">
      <c t="s" r="A4" s="4">
        <v>85</v>
      </c>
      <c t="n" r="B4" s="6">
        <v>-1882000</v>
      </c>
      <c t="n" r="C4" s="6">
        <v>-1791000</v>
      </c>
      <c t="n" r="E4" s="6">
        <v>-1791000</v>
      </c>
      <c t="n" r="F4" s="6">
        <v>-91000</v>
      </c>
    </row>
    <row spans="1:6" r="5">
      <c t="s" r="A5" s="4">
        <v>98</v>
      </c>
      <c t="n" r="B5" s="6">
        <v>-76728000</v>
      </c>
      <c t="n" r="C5" s="6">
        <v>-70431000</v>
      </c>
      <c t="n" r="D5" s="7">
        <v>2092000</v>
      </c>
      <c t="n" r="E5" s="6">
        <v>-72523000</v>
      </c>
      <c t="n" r="F5" s="6">
        <v>-6297000</v>
      </c>
    </row>
    <row spans="1:6" r="6">
      <c t="s" r="A6" s="4">
        <v>99</v>
      </c>
      <c t="n" r="D6" s="6">
        <v>734183</v>
      </c>
    </row>
    <row spans="1:6" r="7">
      <c t="s" r="A7" s="4">
        <v>85</v>
      </c>
      <c t="n" r="B7" s="6">
        <v>-5159000</v>
      </c>
      <c t="n" r="C7" s="6">
        <v>-4792000</v>
      </c>
      <c t="n" r="E7" s="6">
        <v>-4792000</v>
      </c>
      <c t="n" r="F7" s="6">
        <v>-367000</v>
      </c>
    </row>
    <row spans="1:6" r="8">
      <c t="s" r="A8" s="4">
        <v>100</v>
      </c>
      <c t="n" r="B8" s="6">
        <v>-50000</v>
      </c>
      <c t="n" r="C8" s="6">
        <v>-50000</v>
      </c>
      <c t="n" r="E8" s="6">
        <v>-50000</v>
      </c>
      <c t="n" r="F8" s="6">
        <v>0</v>
      </c>
    </row>
    <row spans="1:6" r="9">
      <c t="s" r="A9" s="4">
        <v>101</v>
      </c>
      <c t="n" r="B9" s="7">
        <v>-81937000</v>
      </c>
      <c t="n" r="C9" s="7">
        <v>-75273000</v>
      </c>
      <c t="n" r="D9" s="7">
        <v>2092000</v>
      </c>
      <c t="n" r="E9" s="7">
        <v>-77365000</v>
      </c>
      <c t="n" r="F9" s="7">
        <v>-6664000</v>
      </c>
    </row>
    <row spans="1:6" r="10">
      <c t="s" r="A10" s="4">
        <v>102</v>
      </c>
      <c t="n" r="D10" s="6">
        <v>7341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6"/>
    <col customWidth="1" max="2" min="2" width="21"/>
  </cols>
  <sheetData>
    <row spans="1:2" r="1">
      <c t="s" r="A1" s="1">
        <v>454</v>
      </c>
      <c t="s" r="B1" s="2">
        <v>455</v>
      </c>
    </row>
    <row spans="1:2" r="2">
      <c t="s" r="A2" s="3">
        <v>444</v>
      </c>
    </row>
    <row spans="1:2" r="3">
      <c t="n" r="A3" s="6">
        <v>2017</v>
      </c>
      <c t="n" r="B3" s="7">
        <v>672000</v>
      </c>
    </row>
    <row spans="1:2" r="4">
      <c t="n" r="A4" s="6">
        <v>2018</v>
      </c>
      <c t="n" r="B4" s="6">
        <v>1398000</v>
      </c>
    </row>
    <row spans="1:2" r="5">
      <c t="n" r="A5" s="6">
        <v>2019</v>
      </c>
      <c t="n" r="B5" s="6">
        <v>1473000</v>
      </c>
    </row>
    <row spans="1:2" r="6">
      <c t="n" r="A6" s="6">
        <v>2020</v>
      </c>
      <c t="n" r="B6" s="6">
        <v>1553000</v>
      </c>
    </row>
    <row spans="1:2" r="7">
      <c t="n" r="A7" s="6">
        <v>2021</v>
      </c>
      <c t="n" r="B7" s="6">
        <v>1637000</v>
      </c>
    </row>
    <row spans="1:2" r="8">
      <c t="s" r="A8" s="4">
        <v>456</v>
      </c>
      <c t="n" r="B8" s="6">
        <v>110267000</v>
      </c>
    </row>
    <row spans="1:2" r="9">
      <c t="s" r="A9" s="4">
        <v>457</v>
      </c>
      <c t="n" r="B9" s="7">
        <v>117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458</v>
      </c>
      <c t="s" r="B1" s="2">
        <v>1</v>
      </c>
    </row>
    <row spans="1:3" r="2">
      <c t="s" r="B2" s="2">
        <v>2</v>
      </c>
      <c t="s" r="C2" s="2">
        <v>32</v>
      </c>
    </row>
    <row spans="1:3" r="3">
      <c t="s" r="A3" s="3">
        <v>444</v>
      </c>
    </row>
    <row spans="1:3" r="4">
      <c t="s" r="A4" s="4">
        <v>459</v>
      </c>
      <c t="s" r="B4" s="4">
        <v>298</v>
      </c>
    </row>
    <row spans="1:3" r="5">
      <c t="s" r="A5" s="4">
        <v>460</v>
      </c>
      <c t="n" r="C5" s="7">
        <v>97000000</v>
      </c>
    </row>
    <row spans="1:3" r="6">
      <c t="s" r="A6" s="4">
        <v>461</v>
      </c>
      <c t="s" r="B6" s="4">
        <v>462</v>
      </c>
    </row>
    <row spans="1:3" r="7">
      <c t="s" r="A7" s="4">
        <v>463</v>
      </c>
      <c t="s" r="B7" s="4">
        <v>451</v>
      </c>
    </row>
    <row spans="1:3" r="8">
      <c t="s" r="A8" s="4">
        <v>464</v>
      </c>
    </row>
    <row spans="1:3" r="9">
      <c t="s" r="A9" s="3">
        <v>444</v>
      </c>
    </row>
    <row spans="1:3" r="10">
      <c t="s" r="A10" s="4">
        <v>460</v>
      </c>
      <c t="n" r="C10" s="7">
        <v>20000000</v>
      </c>
    </row>
    <row spans="1:3" r="11">
      <c t="s" r="A11" s="4">
        <v>461</v>
      </c>
      <c t="s" r="B11" s="4">
        <v>453</v>
      </c>
    </row>
    <row spans="1:3" r="12">
      <c t="s" r="A12" s="4">
        <v>463</v>
      </c>
      <c t="s" r="B12" s="4">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80"/>
    <col customWidth="1" max="3" min="3" width="80"/>
    <col customWidth="1" max="4" min="4" width="14"/>
  </cols>
  <sheetData>
    <row spans="1:4" r="1">
      <c t="s" r="A1" s="1">
        <v>465</v>
      </c>
      <c t="s" r="B1" s="2">
        <v>1</v>
      </c>
    </row>
    <row spans="1:4" r="2">
      <c t="s" r="B2" s="2">
        <v>2</v>
      </c>
      <c t="s" r="C2" s="2">
        <v>32</v>
      </c>
      <c t="s" r="D2" s="2">
        <v>466</v>
      </c>
    </row>
    <row spans="1:4" r="3">
      <c t="s" r="A3" s="3">
        <v>467</v>
      </c>
    </row>
    <row spans="1:4" r="4">
      <c t="s" r="A4" s="4">
        <v>468</v>
      </c>
      <c t="n" r="D4" s="7">
        <v>2000</v>
      </c>
    </row>
    <row spans="1:4" r="5">
      <c t="s" r="A5" s="4">
        <v>469</v>
      </c>
      <c t="n" r="D5" s="7">
        <v>250</v>
      </c>
    </row>
    <row spans="1:4" r="6">
      <c t="s" r="A6" s="4">
        <v>470</v>
      </c>
      <c t="n" r="B6" s="7">
        <v>24000</v>
      </c>
      <c t="n" r="C6" s="7">
        <v>44000</v>
      </c>
    </row>
    <row spans="1:4" r="7">
      <c t="s" r="A7" s="4">
        <v>471</v>
      </c>
      <c t="s" r="B7" s="4">
        <v>472</v>
      </c>
    </row>
    <row spans="1:4" r="8">
      <c t="s" r="A8" s="4">
        <v>473</v>
      </c>
      <c t="s" r="B8" s="4">
        <v>474</v>
      </c>
    </row>
    <row spans="1:4" r="9">
      <c t="s" r="A9" s="4">
        <v>475</v>
      </c>
      <c t="s" r="B9" s="4">
        <v>476</v>
      </c>
      <c t="s" r="C9" s="4">
        <v>4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478</v>
      </c>
      <c t="s" r="B1" s="2">
        <v>1</v>
      </c>
    </row>
    <row spans="1:3" r="2">
      <c t="s" r="B2" s="2">
        <v>2</v>
      </c>
      <c t="s" r="C2" s="2">
        <v>32</v>
      </c>
    </row>
    <row spans="1:3" r="3">
      <c t="s" r="A3" s="3">
        <v>479</v>
      </c>
    </row>
    <row spans="1:3" r="4">
      <c t="s" r="A4" s="4">
        <v>480</v>
      </c>
      <c t="n" r="B4" s="7">
        <v>400000</v>
      </c>
    </row>
    <row spans="1:3" r="5">
      <c t="s" r="A5" s="4">
        <v>481</v>
      </c>
      <c t="n" r="B5" s="7">
        <v>1550000</v>
      </c>
    </row>
    <row spans="1:3" r="6">
      <c t="s" r="A6" s="4">
        <v>482</v>
      </c>
    </row>
    <row spans="1:3" r="7">
      <c t="s" r="A7" s="3">
        <v>479</v>
      </c>
    </row>
    <row spans="1:3" r="8">
      <c t="s" r="A8" s="4">
        <v>483</v>
      </c>
      <c t="s" r="B8" s="4">
        <v>484</v>
      </c>
    </row>
    <row spans="1:3" r="9">
      <c t="s" r="A9" s="4">
        <v>481</v>
      </c>
      <c t="n" r="B9" s="7">
        <v>200000</v>
      </c>
    </row>
    <row spans="1:3" r="10">
      <c t="s" r="A10" s="4">
        <v>485</v>
      </c>
      <c t="n" r="B10" s="6">
        <v>325000</v>
      </c>
    </row>
    <row spans="1:3" r="11">
      <c t="s" r="A11" s="4">
        <v>486</v>
      </c>
      <c t="n" r="B11" s="6">
        <v>1637000</v>
      </c>
      <c t="n" r="C11" s="7">
        <v>1688000</v>
      </c>
    </row>
    <row spans="1:3" r="12">
      <c t="s" r="A12" s="4">
        <v>487</v>
      </c>
      <c t="n" r="B12" s="6">
        <v>1219000</v>
      </c>
      <c t="n" r="C12" s="6">
        <v>1078000</v>
      </c>
    </row>
    <row spans="1:3" r="13">
      <c t="s" r="A13" s="4">
        <v>488</v>
      </c>
    </row>
    <row spans="1:3" r="14">
      <c t="s" r="A14" s="3">
        <v>479</v>
      </c>
    </row>
    <row spans="1:3" r="15">
      <c t="s" r="A15" s="4">
        <v>480</v>
      </c>
      <c t="n" r="B15" s="6">
        <v>20000</v>
      </c>
    </row>
    <row spans="1:3" r="16">
      <c t="s" r="A16" s="4">
        <v>489</v>
      </c>
      <c t="n" r="B16" s="6">
        <v>10500</v>
      </c>
    </row>
    <row spans="1:3" r="17">
      <c t="s" r="A17" s="4">
        <v>481</v>
      </c>
      <c t="n" r="B17" s="7">
        <v>251000</v>
      </c>
      <c t="n" r="C17" s="7">
        <v>293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490</v>
      </c>
      <c t="s" r="B1" s="2">
        <v>1</v>
      </c>
    </row>
    <row spans="1:3" r="2">
      <c t="s" r="B2" s="2">
        <v>2</v>
      </c>
      <c t="s" r="C2" s="2">
        <v>32</v>
      </c>
    </row>
    <row spans="1:3" r="3">
      <c t="s" r="A3" s="3">
        <v>491</v>
      </c>
    </row>
    <row spans="1:3" r="4">
      <c t="s" r="A4" s="4">
        <v>492</v>
      </c>
      <c t="n" r="B4" s="7">
        <v>3218000</v>
      </c>
      <c t="n" r="C4" s="7">
        <v>6791000</v>
      </c>
    </row>
    <row spans="1:3" r="5">
      <c t="s" r="A5" s="4">
        <v>493</v>
      </c>
    </row>
    <row spans="1:3" r="6">
      <c t="s" r="A6" s="3">
        <v>491</v>
      </c>
    </row>
    <row spans="1:3" r="7">
      <c t="s" r="A7" s="4">
        <v>494</v>
      </c>
      <c t="s" r="B7" s="4">
        <v>495</v>
      </c>
      <c t="s" r="C7" s="4">
        <v>370</v>
      </c>
    </row>
    <row spans="1:3" r="8">
      <c t="s" r="A8" s="4">
        <v>496</v>
      </c>
    </row>
    <row spans="1:3" r="9">
      <c t="s" r="A9" s="3">
        <v>491</v>
      </c>
    </row>
    <row spans="1:3" r="10">
      <c t="s" r="A10" s="4">
        <v>494</v>
      </c>
      <c t="s" r="B10" s="4">
        <v>497</v>
      </c>
    </row>
    <row spans="1:3" r="11">
      <c t="s" r="A11" s="4">
        <v>492</v>
      </c>
      <c t="n" r="B11" s="7">
        <v>811000</v>
      </c>
    </row>
    <row spans="1:3" r="12">
      <c t="s" r="A12" s="4">
        <v>498</v>
      </c>
    </row>
    <row spans="1:3" r="13">
      <c t="s" r="A13" s="3">
        <v>491</v>
      </c>
    </row>
    <row spans="1:3" r="14">
      <c t="s" r="A14" s="4">
        <v>494</v>
      </c>
      <c t="s" r="C14" s="4">
        <v>499</v>
      </c>
    </row>
    <row spans="1:3" r="15">
      <c t="s" r="A15" s="4">
        <v>492</v>
      </c>
      <c t="n" r="C15" s="7">
        <v>1182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500</v>
      </c>
      <c t="s" r="B1" s="2">
        <v>1</v>
      </c>
    </row>
    <row spans="1:3" r="2">
      <c t="s" r="B2" s="2">
        <v>2</v>
      </c>
      <c t="s" r="C2" s="2">
        <v>32</v>
      </c>
    </row>
    <row spans="1:3" r="3">
      <c t="s" r="A3" s="3">
        <v>501</v>
      </c>
    </row>
    <row spans="1:3" r="4">
      <c t="s" r="A4" s="4">
        <v>502</v>
      </c>
      <c t="n" r="B4" s="7">
        <v>0</v>
      </c>
      <c t="n" r="C4" s="7">
        <v>0</v>
      </c>
    </row>
    <row spans="1:3" r="5">
      <c t="s" r="A5" s="4">
        <v>503</v>
      </c>
      <c t="n" r="B5" s="6">
        <v>2362000</v>
      </c>
      <c t="n" r="C5" s="6">
        <v>878000</v>
      </c>
    </row>
    <row spans="1:3" r="6">
      <c t="s" r="A6" s="4">
        <v>504</v>
      </c>
      <c t="n" r="B6" s="6">
        <v>2362000</v>
      </c>
      <c t="n" r="C6" s="6">
        <v>878000</v>
      </c>
    </row>
    <row spans="1:3" r="7">
      <c t="s" r="A7" s="3">
        <v>505</v>
      </c>
    </row>
    <row spans="1:3" r="8">
      <c t="s" r="A8" s="4">
        <v>502</v>
      </c>
      <c t="n" r="B8" s="6">
        <v>0</v>
      </c>
      <c t="n" r="C8" s="6">
        <v>0</v>
      </c>
    </row>
    <row spans="1:3" r="9">
      <c t="s" r="A9" s="4">
        <v>503</v>
      </c>
      <c t="n" r="B9" s="6">
        <v>375000</v>
      </c>
      <c t="n" r="C9" s="6">
        <v>227000</v>
      </c>
    </row>
    <row spans="1:3" r="10">
      <c t="s" r="A10" s="4">
        <v>506</v>
      </c>
      <c t="n" r="B10" s="6">
        <v>375000</v>
      </c>
      <c t="n" r="C10" s="6">
        <v>227000</v>
      </c>
    </row>
    <row spans="1:3" r="11">
      <c t="s" r="A11" s="4">
        <v>507</v>
      </c>
      <c t="n" r="B11" s="7">
        <v>2737000</v>
      </c>
      <c t="n" r="C11" s="7">
        <v>1105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508</v>
      </c>
      <c t="s" r="B1" s="2">
        <v>1</v>
      </c>
    </row>
    <row spans="1:3" r="2">
      <c t="s" r="B2" s="2">
        <v>2</v>
      </c>
      <c t="s" r="C2" s="2">
        <v>32</v>
      </c>
    </row>
    <row spans="1:3" r="3">
      <c t="s" r="A3" s="3">
        <v>509</v>
      </c>
    </row>
    <row spans="1:3" r="4">
      <c t="s" r="A4" s="4">
        <v>510</v>
      </c>
      <c t="s" r="B4" s="4">
        <v>511</v>
      </c>
      <c t="s" r="C4" s="4">
        <v>511</v>
      </c>
    </row>
    <row spans="1:3" r="5">
      <c t="s" r="A5" s="4">
        <v>512</v>
      </c>
      <c t="s" r="B5" s="4">
        <v>513</v>
      </c>
      <c t="s" r="C5" s="4">
        <v>514</v>
      </c>
    </row>
    <row spans="1:3" r="6">
      <c t="s" r="A6" s="4">
        <v>57</v>
      </c>
      <c t="s" r="B6" s="4">
        <v>515</v>
      </c>
      <c t="s" r="C6" s="4">
        <v>516</v>
      </c>
    </row>
    <row spans="1:3" r="7">
      <c t="s" r="A7" s="4">
        <v>517</v>
      </c>
      <c t="s" r="B7" s="4">
        <v>518</v>
      </c>
      <c t="s" r="C7" s="4">
        <v>519</v>
      </c>
    </row>
    <row spans="1:3" r="8">
      <c t="s" r="A8" s="4">
        <v>520</v>
      </c>
      <c t="s" r="B8" s="4">
        <v>521</v>
      </c>
      <c t="s" r="C8" s="4">
        <v>5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523</v>
      </c>
      <c t="s" r="B1" s="2">
        <v>2</v>
      </c>
      <c t="s" r="C1" s="2">
        <v>32</v>
      </c>
    </row>
    <row spans="1:3" r="2">
      <c t="s" r="A2" s="3">
        <v>524</v>
      </c>
    </row>
    <row spans="1:3" r="3">
      <c t="s" r="A3" s="4">
        <v>525</v>
      </c>
      <c t="n" r="B3" s="7">
        <v>8070000</v>
      </c>
      <c t="n" r="C3" s="7">
        <v>8695000</v>
      </c>
    </row>
    <row spans="1:3" r="4">
      <c t="s" r="A4" s="4">
        <v>526</v>
      </c>
      <c t="n" r="B4" s="6">
        <v>1157000</v>
      </c>
      <c t="n" r="C4" s="6">
        <v>1074000</v>
      </c>
    </row>
    <row spans="1:3" r="5">
      <c t="s" r="A5" s="4">
        <v>527</v>
      </c>
      <c t="n" r="B5" s="6">
        <v>1805000</v>
      </c>
      <c t="n" r="C5" s="6">
        <v>0</v>
      </c>
    </row>
    <row spans="1:3" r="6">
      <c t="s" r="A6" s="4">
        <v>517</v>
      </c>
      <c t="n" r="B6" s="6">
        <v>1123000</v>
      </c>
      <c t="n" r="C6" s="6">
        <v>691000</v>
      </c>
    </row>
    <row spans="1:3" r="7">
      <c t="s" r="A7" s="4">
        <v>528</v>
      </c>
      <c t="n" r="B7" s="6">
        <v>12155000</v>
      </c>
      <c t="n" r="C7" s="6">
        <v>10460000</v>
      </c>
    </row>
    <row spans="1:3" r="8">
      <c t="s" r="A8" s="3">
        <v>529</v>
      </c>
    </row>
    <row spans="1:3" r="9">
      <c t="s" r="A9" s="4">
        <v>527</v>
      </c>
      <c t="n" r="B9" s="6">
        <v>0</v>
      </c>
      <c t="n" r="C9" s="6">
        <v>-243000</v>
      </c>
    </row>
    <row spans="1:3" r="10">
      <c t="s" r="A10" s="4">
        <v>530</v>
      </c>
      <c t="n" r="B10" s="6">
        <v>-260000</v>
      </c>
      <c t="n" r="C10" s="6">
        <v>-1187000</v>
      </c>
    </row>
    <row spans="1:3" r="11">
      <c t="s" r="A11" s="4">
        <v>531</v>
      </c>
      <c t="n" r="B11" s="6">
        <v>-807000</v>
      </c>
      <c t="n" r="C11" s="6">
        <v>-679000</v>
      </c>
    </row>
    <row spans="1:3" r="12">
      <c t="s" r="A12" s="4">
        <v>532</v>
      </c>
      <c t="n" r="B12" s="6">
        <v>-1067000</v>
      </c>
      <c t="n" r="C12" s="6">
        <v>-2109000</v>
      </c>
    </row>
    <row spans="1:3" r="13">
      <c t="s" r="A13" s="4">
        <v>533</v>
      </c>
      <c t="n" r="B13" s="7">
        <v>11088000</v>
      </c>
      <c t="n" r="C13" s="7">
        <v>8351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r="A1" s="1">
        <v>534</v>
      </c>
      <c t="s" r="B1" s="2">
        <v>455</v>
      </c>
    </row>
    <row spans="1:2" r="2">
      <c t="s" r="A2" s="3">
        <v>509</v>
      </c>
    </row>
    <row spans="1:2" r="3">
      <c t="s" r="A3" s="4">
        <v>535</v>
      </c>
      <c t="n" r="B3" s="7">
        <v>19565000</v>
      </c>
    </row>
    <row spans="1:2" r="4">
      <c t="s" r="A4" s="4">
        <v>536</v>
      </c>
      <c t="n" r="B4" s="7">
        <v>16042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r="A1" s="1">
        <v>537</v>
      </c>
      <c t="s" r="B1" s="2">
        <v>1</v>
      </c>
    </row>
    <row spans="1:3" r="2">
      <c t="s" r="B2" s="2">
        <v>2</v>
      </c>
      <c t="s" r="C2" s="2">
        <v>32</v>
      </c>
    </row>
    <row spans="1:3" r="3">
      <c t="s" r="A3" s="3">
        <v>538</v>
      </c>
    </row>
    <row spans="1:3" r="4">
      <c t="s" r="A4" s="4">
        <v>539</v>
      </c>
      <c t="n" r="B4" s="7">
        <v>58566000</v>
      </c>
      <c t="n" r="C4" s="7">
        <v>56811000</v>
      </c>
    </row>
    <row spans="1:3" r="5">
      <c t="s" r="A5" s="4">
        <v>540</v>
      </c>
      <c t="n" r="B5" s="6">
        <v>-47958000</v>
      </c>
      <c t="n" r="C5" s="6">
        <v>-47657000</v>
      </c>
    </row>
    <row spans="1:3" r="6">
      <c t="s" r="A6" s="4">
        <v>541</v>
      </c>
      <c t="n" r="B6" s="6">
        <v>2357000</v>
      </c>
      <c t="n" r="C6" s="6">
        <v>6449000</v>
      </c>
    </row>
    <row spans="1:3" r="7">
      <c t="s" r="A7" s="4">
        <v>69</v>
      </c>
      <c t="n" r="B7" s="6">
        <v>-5396000</v>
      </c>
      <c t="n" r="C7" s="6">
        <v>0</v>
      </c>
    </row>
    <row spans="1:3" r="8">
      <c t="s" r="A8" s="4">
        <v>75</v>
      </c>
      <c t="n" r="B8" s="6">
        <v>-7790000</v>
      </c>
      <c t="n" r="C8" s="6">
        <v>-7787000</v>
      </c>
    </row>
    <row spans="1:3" r="9">
      <c t="s" r="A9" s="4">
        <v>76</v>
      </c>
      <c t="n" r="B9" s="6">
        <v>-30000</v>
      </c>
      <c t="n" r="C9" s="6">
        <v>-47000</v>
      </c>
    </row>
    <row spans="1:3" r="10">
      <c t="s" r="A10" s="4">
        <v>70</v>
      </c>
      <c t="n" r="B10" s="6">
        <v>-2855000</v>
      </c>
      <c t="n" r="C10" s="6">
        <v>-2705000</v>
      </c>
    </row>
    <row spans="1:3" r="11">
      <c t="s" r="A11" s="4">
        <v>542</v>
      </c>
      <c t="n" r="B11" s="6">
        <v>-2433000</v>
      </c>
      <c t="n" r="C11" s="6">
        <v>-1602000</v>
      </c>
    </row>
    <row spans="1:3" r="12">
      <c t="s" r="A12" s="4">
        <v>84</v>
      </c>
      <c t="n" r="B12" s="6">
        <v>2737000</v>
      </c>
      <c t="n" r="C12" s="6">
        <v>1105000</v>
      </c>
    </row>
    <row spans="1:3" r="13">
      <c t="s" r="A13" s="4">
        <v>543</v>
      </c>
      <c t="n" r="B13" s="6">
        <v>-5159000</v>
      </c>
      <c t="n" r="C13" s="6">
        <v>-1882000</v>
      </c>
    </row>
    <row spans="1:3" r="14">
      <c t="s" r="A14" s="4">
        <v>43</v>
      </c>
      <c t="n" r="B14" s="6">
        <v>63810000</v>
      </c>
      <c t="n" r="C14" s="6">
        <v>64049000</v>
      </c>
    </row>
    <row spans="1:3" r="15">
      <c t="s" r="A15" s="4">
        <v>544</v>
      </c>
    </row>
    <row spans="1:3" r="16">
      <c t="s" r="A16" s="3">
        <v>538</v>
      </c>
    </row>
    <row spans="1:3" r="17">
      <c t="s" r="A17" s="4">
        <v>539</v>
      </c>
      <c t="n" r="B17" s="6">
        <v>58566000</v>
      </c>
      <c t="n" r="C17" s="6">
        <v>56811000</v>
      </c>
    </row>
    <row spans="1:3" r="18">
      <c t="s" r="A18" s="4">
        <v>540</v>
      </c>
      <c t="n" r="B18" s="6">
        <v>-47246000</v>
      </c>
      <c t="n" r="C18" s="6">
        <v>-47016000</v>
      </c>
    </row>
    <row spans="1:3" r="19">
      <c t="s" r="A19" s="4">
        <v>541</v>
      </c>
      <c t="n" r="B19" s="6">
        <v>11320000</v>
      </c>
      <c t="n" r="C19" s="6">
        <v>9795000</v>
      </c>
    </row>
    <row spans="1:3" r="20">
      <c t="s" r="A20" s="4">
        <v>69</v>
      </c>
      <c t="n" r="B20" s="6">
        <v>-5396000</v>
      </c>
    </row>
    <row spans="1:3" r="21">
      <c t="s" r="A21" s="4">
        <v>75</v>
      </c>
      <c t="n" r="B21" s="6">
        <v>-7790000</v>
      </c>
      <c t="n" r="C21" s="6">
        <v>-7787000</v>
      </c>
    </row>
    <row spans="1:3" r="22">
      <c t="s" r="A22" s="4">
        <v>76</v>
      </c>
      <c t="n" r="B22" s="6">
        <v>-30000</v>
      </c>
      <c t="n" r="C22" s="6">
        <v>-47000</v>
      </c>
    </row>
    <row spans="1:3" r="23">
      <c t="s" r="A23" s="4">
        <v>70</v>
      </c>
      <c t="n" r="B23" s="6">
        <v>-2855000</v>
      </c>
      <c t="n" r="C23" s="6">
        <v>-2705000</v>
      </c>
    </row>
    <row spans="1:3" r="24">
      <c t="s" r="A24" s="4">
        <v>542</v>
      </c>
      <c t="n" r="B24" s="6">
        <v>0</v>
      </c>
      <c t="n" r="C24" s="6">
        <v>0</v>
      </c>
    </row>
    <row spans="1:3" r="25">
      <c t="s" r="A25" s="4">
        <v>84</v>
      </c>
      <c t="n" r="B25" s="6">
        <v>0</v>
      </c>
      <c t="n" r="C25" s="6">
        <v>0</v>
      </c>
    </row>
    <row spans="1:3" r="26">
      <c t="s" r="A26" s="4">
        <v>543</v>
      </c>
      <c t="n" r="B26" s="6">
        <v>-4751000</v>
      </c>
      <c t="n" r="C26" s="6">
        <v>-744000</v>
      </c>
    </row>
    <row spans="1:3" r="27">
      <c t="s" r="A27" s="4">
        <v>43</v>
      </c>
      <c t="n" r="B27" s="6">
        <v>45919000</v>
      </c>
      <c t="n" r="C27" s="6">
        <v>48054000</v>
      </c>
    </row>
    <row spans="1:3" r="28">
      <c t="s" r="A28" s="4">
        <v>545</v>
      </c>
    </row>
    <row spans="1:3" r="29">
      <c t="s" r="A29" s="3">
        <v>538</v>
      </c>
    </row>
    <row spans="1:3" r="30">
      <c t="s" r="A30" s="4">
        <v>539</v>
      </c>
      <c t="n" r="B30" s="6">
        <v>0</v>
      </c>
      <c t="n" r="C30" s="6">
        <v>0</v>
      </c>
    </row>
    <row spans="1:3" r="31">
      <c t="s" r="A31" s="4">
        <v>540</v>
      </c>
      <c t="n" r="B31" s="6">
        <v>0</v>
      </c>
      <c t="n" r="C31" s="6">
        <v>0</v>
      </c>
    </row>
    <row spans="1:3" r="32">
      <c t="s" r="A32" s="4">
        <v>541</v>
      </c>
      <c t="n" r="B32" s="6">
        <v>0</v>
      </c>
      <c t="n" r="C32" s="6">
        <v>0</v>
      </c>
    </row>
    <row spans="1:3" r="33">
      <c t="s" r="A33" s="4">
        <v>69</v>
      </c>
      <c t="n" r="B33" s="6">
        <v>0</v>
      </c>
    </row>
    <row spans="1:3" r="34">
      <c t="s" r="A34" s="4">
        <v>75</v>
      </c>
      <c t="n" r="B34" s="6">
        <v>0</v>
      </c>
      <c t="n" r="C34" s="6">
        <v>0</v>
      </c>
    </row>
    <row spans="1:3" r="35">
      <c t="s" r="A35" s="4">
        <v>76</v>
      </c>
      <c t="n" r="B35" s="6">
        <v>0</v>
      </c>
      <c t="n" r="C35" s="6">
        <v>0</v>
      </c>
    </row>
    <row spans="1:3" r="36">
      <c t="s" r="A36" s="4">
        <v>70</v>
      </c>
      <c t="n" r="B36" s="6">
        <v>0</v>
      </c>
      <c t="n" r="C36" s="6">
        <v>0</v>
      </c>
    </row>
    <row spans="1:3" r="37">
      <c t="s" r="A37" s="4">
        <v>542</v>
      </c>
      <c t="n" r="B37" s="6">
        <v>-2433000</v>
      </c>
      <c t="n" r="C37" s="6">
        <v>-1602000</v>
      </c>
    </row>
    <row spans="1:3" r="38">
      <c t="s" r="A38" s="4">
        <v>84</v>
      </c>
      <c t="n" r="B38" s="6">
        <v>0</v>
      </c>
      <c t="n" r="C38" s="6">
        <v>0</v>
      </c>
    </row>
    <row spans="1:3" r="39">
      <c t="s" r="A39" s="4">
        <v>543</v>
      </c>
      <c t="n" r="B39" s="6">
        <v>-2433000</v>
      </c>
      <c t="n" r="C39" s="6">
        <v>-1602000</v>
      </c>
    </row>
    <row spans="1:3" r="40">
      <c t="s" r="A40" s="4">
        <v>43</v>
      </c>
      <c t="n" r="B40" s="6">
        <v>4397000</v>
      </c>
      <c t="n" r="C40" s="6">
        <v>6304000</v>
      </c>
    </row>
    <row spans="1:3" r="41">
      <c t="s" r="A41" s="4">
        <v>546</v>
      </c>
    </row>
    <row spans="1:3" r="42">
      <c t="s" r="A42" s="3">
        <v>538</v>
      </c>
    </row>
    <row spans="1:3" r="43">
      <c t="s" r="A43" s="4">
        <v>539</v>
      </c>
      <c t="n" r="B43" s="6">
        <v>0</v>
      </c>
      <c t="n" r="C43" s="6">
        <v>0</v>
      </c>
    </row>
    <row spans="1:3" r="44">
      <c t="s" r="A44" s="4">
        <v>540</v>
      </c>
      <c t="n" r="B44" s="6">
        <v>-712000</v>
      </c>
      <c t="n" r="C44" s="6">
        <v>-641000</v>
      </c>
    </row>
    <row spans="1:3" r="45">
      <c t="s" r="A45" s="4">
        <v>541</v>
      </c>
      <c t="n" r="B45" s="6">
        <v>-712000</v>
      </c>
      <c t="n" r="C45" s="6">
        <v>-641000</v>
      </c>
    </row>
    <row spans="1:3" r="46">
      <c t="s" r="A46" s="4">
        <v>69</v>
      </c>
      <c t="n" r="B46" s="6">
        <v>0</v>
      </c>
    </row>
    <row spans="1:3" r="47">
      <c t="s" r="A47" s="4">
        <v>75</v>
      </c>
      <c t="n" r="B47" s="6">
        <v>0</v>
      </c>
      <c t="n" r="C47" s="6">
        <v>0</v>
      </c>
    </row>
    <row spans="1:3" r="48">
      <c t="s" r="A48" s="4">
        <v>76</v>
      </c>
      <c t="n" r="B48" s="6">
        <v>0</v>
      </c>
      <c t="n" r="C48" s="6">
        <v>0</v>
      </c>
    </row>
    <row spans="1:3" r="49">
      <c t="s" r="A49" s="4">
        <v>70</v>
      </c>
      <c t="n" r="B49" s="6">
        <v>0</v>
      </c>
      <c t="n" r="C49" s="6">
        <v>0</v>
      </c>
    </row>
    <row spans="1:3" r="50">
      <c t="s" r="A50" s="4">
        <v>542</v>
      </c>
      <c t="n" r="B50" s="6">
        <v>0</v>
      </c>
      <c t="n" r="C50" s="6">
        <v>0</v>
      </c>
    </row>
    <row spans="1:3" r="51">
      <c t="s" r="A51" s="4">
        <v>84</v>
      </c>
      <c t="n" r="B51" s="6">
        <v>2737000</v>
      </c>
      <c t="n" r="C51" s="6">
        <v>1105000</v>
      </c>
    </row>
    <row spans="1:3" r="52">
      <c t="s" r="A52" s="4">
        <v>543</v>
      </c>
      <c t="n" r="B52" s="6">
        <v>2025000</v>
      </c>
      <c t="n" r="C52" s="6">
        <v>464000</v>
      </c>
    </row>
    <row spans="1:3" r="53">
      <c t="s" r="A53" s="4">
        <v>43</v>
      </c>
      <c t="n" r="B53" s="7">
        <v>13494000</v>
      </c>
      <c t="n" r="C53" s="7">
        <v>969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3</v>
      </c>
      <c t="s" r="B1" s="2">
        <v>1</v>
      </c>
    </row>
    <row spans="1:3" r="2">
      <c t="s" r="B2" s="2">
        <v>2</v>
      </c>
      <c t="s" r="C2" s="2">
        <v>32</v>
      </c>
    </row>
    <row spans="1:3" r="3">
      <c t="s" r="A3" s="3">
        <v>104</v>
      </c>
    </row>
    <row spans="1:3" r="4">
      <c t="s" r="A4" s="4">
        <v>85</v>
      </c>
      <c t="n" r="B4" s="7">
        <v>-5159000</v>
      </c>
      <c t="n" r="C4" s="7">
        <v>-1882000</v>
      </c>
    </row>
    <row spans="1:3" r="5">
      <c t="s" r="A5" s="3">
        <v>105</v>
      </c>
    </row>
    <row spans="1:3" r="6">
      <c t="s" r="A6" s="4">
        <v>106</v>
      </c>
      <c t="n" r="B6" s="6">
        <v>2130000</v>
      </c>
      <c t="n" r="C6" s="6">
        <v>882000</v>
      </c>
    </row>
    <row spans="1:3" r="7">
      <c t="s" r="A7" s="4">
        <v>69</v>
      </c>
      <c t="n" r="B7" s="6">
        <v>5575000</v>
      </c>
      <c t="n" r="C7" s="6">
        <v>0</v>
      </c>
    </row>
    <row spans="1:3" r="8">
      <c t="s" r="A8" s="4">
        <v>107</v>
      </c>
      <c t="n" r="B8" s="6">
        <v>41000</v>
      </c>
      <c t="n" r="C8" s="6">
        <v>65000</v>
      </c>
    </row>
    <row spans="1:3" r="9">
      <c t="s" r="A9" s="4">
        <v>79</v>
      </c>
      <c t="n" r="B9" s="6">
        <v>194000</v>
      </c>
      <c t="n" r="C9" s="6">
        <v>254000</v>
      </c>
    </row>
    <row spans="1:3" r="10">
      <c t="s" r="A10" s="4">
        <v>76</v>
      </c>
      <c t="n" r="B10" s="6">
        <v>30000</v>
      </c>
      <c t="n" r="C10" s="6">
        <v>47000</v>
      </c>
    </row>
    <row spans="1:3" r="11">
      <c t="s" r="A11" s="4">
        <v>108</v>
      </c>
      <c t="n" r="B11" s="6">
        <v>2855000</v>
      </c>
      <c t="n" r="C11" s="6">
        <v>2705000</v>
      </c>
    </row>
    <row spans="1:3" r="12">
      <c t="s" r="A12" s="3">
        <v>109</v>
      </c>
    </row>
    <row spans="1:3" r="13">
      <c t="s" r="A13" s="4">
        <v>36</v>
      </c>
      <c t="n" r="B13" s="6">
        <v>-458000</v>
      </c>
      <c t="n" r="C13" s="6">
        <v>1097000</v>
      </c>
    </row>
    <row spans="1:3" r="14">
      <c t="s" r="A14" s="4">
        <v>110</v>
      </c>
      <c t="n" r="B14" s="6">
        <v>3573000</v>
      </c>
      <c t="n" r="C14" s="6">
        <v>-597000</v>
      </c>
    </row>
    <row spans="1:3" r="15">
      <c t="s" r="A15" s="4">
        <v>41</v>
      </c>
      <c t="n" r="B15" s="6">
        <v>1454000</v>
      </c>
      <c t="n" r="C15" s="6">
        <v>602000</v>
      </c>
    </row>
    <row spans="1:3" r="16">
      <c t="s" r="A16" s="4">
        <v>45</v>
      </c>
      <c t="n" r="B16" s="6">
        <v>2559000</v>
      </c>
      <c t="n" r="C16" s="6">
        <v>-1241000</v>
      </c>
    </row>
    <row spans="1:3" r="17">
      <c t="s" r="A17" s="4">
        <v>46</v>
      </c>
      <c t="n" r="B17" s="6">
        <v>291000</v>
      </c>
      <c t="n" r="C17" s="6">
        <v>-690000</v>
      </c>
    </row>
    <row spans="1:3" r="18">
      <c t="s" r="A18" s="4">
        <v>47</v>
      </c>
      <c t="n" r="B18" s="6">
        <v>29000</v>
      </c>
      <c t="n" r="C18" s="6">
        <v>0</v>
      </c>
    </row>
    <row spans="1:3" r="19">
      <c t="s" r="A19" s="4">
        <v>111</v>
      </c>
      <c t="n" r="B19" s="6">
        <v>-2737000</v>
      </c>
      <c t="n" r="C19" s="6">
        <v>-1105000</v>
      </c>
    </row>
    <row spans="1:3" r="20">
      <c t="s" r="A20" s="4">
        <v>112</v>
      </c>
      <c t="n" r="B20" s="6">
        <v>10377000</v>
      </c>
      <c t="n" r="C20" s="6">
        <v>137000</v>
      </c>
    </row>
    <row spans="1:3" r="21">
      <c t="s" r="A21" s="3">
        <v>113</v>
      </c>
    </row>
    <row spans="1:3" r="22">
      <c t="s" r="A22" s="4">
        <v>114</v>
      </c>
      <c t="n" r="B22" s="6">
        <v>-4231000</v>
      </c>
      <c t="n" r="C22" s="6">
        <v>-5094000</v>
      </c>
    </row>
    <row spans="1:3" r="23">
      <c t="s" r="A23" s="4">
        <v>115</v>
      </c>
      <c t="n" r="B23" s="6">
        <v>0</v>
      </c>
      <c t="n" r="C23" s="6">
        <v>-25000</v>
      </c>
    </row>
    <row spans="1:3" r="24">
      <c t="s" r="A24" s="4">
        <v>116</v>
      </c>
      <c t="n" r="B24" s="6">
        <v>-4231000</v>
      </c>
      <c t="n" r="C24" s="6">
        <v>-5119000</v>
      </c>
    </row>
    <row spans="1:3" r="25">
      <c t="s" r="A25" s="3">
        <v>117</v>
      </c>
    </row>
    <row spans="1:3" r="26">
      <c t="s" r="A26" s="4">
        <v>118</v>
      </c>
      <c t="n" r="B26" s="6">
        <v>-3484000</v>
      </c>
      <c t="n" r="C26" s="6">
        <v>4643000</v>
      </c>
    </row>
    <row spans="1:3" r="27">
      <c t="s" r="A27" s="4">
        <v>119</v>
      </c>
      <c t="n" r="B27" s="6">
        <v>-311000</v>
      </c>
      <c t="n" r="C27" s="6">
        <v>16520000</v>
      </c>
    </row>
    <row spans="1:3" r="28">
      <c t="s" r="A28" s="4">
        <v>120</v>
      </c>
      <c t="n" r="B28" s="6">
        <v>-50000</v>
      </c>
      <c t="n" r="C28" s="6">
        <v>-16162000</v>
      </c>
    </row>
    <row spans="1:3" r="29">
      <c t="s" r="A29" s="4">
        <v>121</v>
      </c>
      <c t="n" r="B29" s="6">
        <v>-3845000</v>
      </c>
      <c t="n" r="C29" s="6">
        <v>5001000</v>
      </c>
    </row>
    <row spans="1:3" r="30">
      <c t="s" r="A30" s="4">
        <v>122</v>
      </c>
      <c t="n" r="B30" s="6">
        <v>2301000</v>
      </c>
      <c t="n" r="C30" s="6">
        <v>19000</v>
      </c>
    </row>
    <row spans="1:3" r="31">
      <c t="s" r="A31" s="4">
        <v>123</v>
      </c>
      <c t="n" r="B31" s="6">
        <v>1077000</v>
      </c>
      <c t="n" r="C31" s="6">
        <v>1058000</v>
      </c>
    </row>
    <row spans="1:3" r="32">
      <c t="s" r="A32" s="4">
        <v>124</v>
      </c>
      <c t="n" r="B32" s="6">
        <v>3378000</v>
      </c>
      <c t="n" r="C32" s="6">
        <v>1077000</v>
      </c>
    </row>
    <row spans="1:3" r="33">
      <c t="s" r="A33" s="3">
        <v>125</v>
      </c>
    </row>
    <row spans="1:3" r="34">
      <c t="s" r="A34" s="4">
        <v>126</v>
      </c>
      <c t="n" r="B34" s="6">
        <v>1000</v>
      </c>
      <c t="n" r="C34" s="6">
        <v>1000</v>
      </c>
    </row>
    <row spans="1:3" r="35">
      <c t="s" r="A35" s="4">
        <v>127</v>
      </c>
      <c t="n" r="B35" s="6">
        <v>7796000</v>
      </c>
      <c t="n" r="C35" s="6">
        <v>7824000</v>
      </c>
    </row>
    <row spans="1:3" r="36">
      <c t="s" r="A36" s="3">
        <v>128</v>
      </c>
    </row>
    <row spans="1:3" r="37">
      <c t="s" r="A37" s="4">
        <v>129</v>
      </c>
      <c t="n" r="B37" s="7">
        <v>4410000</v>
      </c>
      <c t="n" r="C37"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s>
  <sheetData>
    <row spans="1:4" r="1">
      <c t="s" r="A1" s="1">
        <v>547</v>
      </c>
      <c t="s" r="B1" s="2">
        <v>1</v>
      </c>
    </row>
    <row spans="1:4" r="2">
      <c t="s" r="B2" s="2">
        <v>2</v>
      </c>
      <c t="s" r="C2" s="2">
        <v>32</v>
      </c>
      <c t="s" r="D2" s="2">
        <v>424</v>
      </c>
    </row>
    <row spans="1:4" r="3">
      <c t="s" r="A3" s="3">
        <v>548</v>
      </c>
    </row>
    <row spans="1:4" r="4">
      <c t="s" r="A4" s="4">
        <v>481</v>
      </c>
      <c t="n" r="B4" s="7">
        <v>1550000</v>
      </c>
    </row>
    <row spans="1:4" r="5">
      <c t="s" r="A5" s="4">
        <v>549</v>
      </c>
      <c t="n" r="B5" s="6">
        <v>72000</v>
      </c>
      <c t="n" r="C5" s="7">
        <v>72000</v>
      </c>
    </row>
    <row spans="1:4" r="6">
      <c t="s" r="A6" s="4">
        <v>480</v>
      </c>
      <c t="n" r="B6" s="6">
        <v>400000</v>
      </c>
    </row>
    <row spans="1:4" r="7">
      <c t="s" r="A7" s="4">
        <v>550</v>
      </c>
      <c t="n" r="B7" s="7">
        <v>593000</v>
      </c>
      <c t="n" r="C7" s="7">
        <v>565000</v>
      </c>
    </row>
    <row spans="1:4" r="8">
      <c t="s" r="A8" s="4">
        <v>551</v>
      </c>
      <c t="s" r="B8" s="4">
        <v>552</v>
      </c>
    </row>
    <row spans="1:4" r="9">
      <c t="s" r="A9" s="4">
        <v>432</v>
      </c>
    </row>
    <row spans="1:4" r="10">
      <c t="s" r="A10" s="3">
        <v>548</v>
      </c>
    </row>
    <row spans="1:4" r="11">
      <c t="s" r="A11" s="4">
        <v>433</v>
      </c>
      <c t="n" r="D11" s="7">
        <v>4250000</v>
      </c>
    </row>
    <row spans="1:4" r="12">
      <c t="s" r="A12" s="4">
        <v>322</v>
      </c>
    </row>
    <row spans="1:4" r="13">
      <c t="s" r="A13" s="3">
        <v>548</v>
      </c>
    </row>
    <row spans="1:4" r="14">
      <c t="s" r="A14" s="4">
        <v>553</v>
      </c>
      <c t="n" r="B14" s="7">
        <v>285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6"/>
    <col customWidth="1" max="6" min="6" width="14"/>
    <col customWidth="1" max="7" min="7" width="14"/>
  </cols>
  <sheetData>
    <row spans="1:7" r="1">
      <c t="s" r="A1" s="1">
        <v>554</v>
      </c>
      <c t="s" r="B1" s="2">
        <v>310</v>
      </c>
      <c t="s" r="E1" s="2">
        <v>1</v>
      </c>
    </row>
    <row spans="1:7" r="2">
      <c t="s" r="B2" s="2">
        <v>2</v>
      </c>
      <c t="s" r="C2" s="2">
        <v>555</v>
      </c>
      <c t="s" r="D2" s="2">
        <v>556</v>
      </c>
      <c t="s" r="E2" s="2">
        <v>2</v>
      </c>
      <c t="s" r="F2" s="2">
        <v>32</v>
      </c>
      <c t="s" r="G2" s="2">
        <v>557</v>
      </c>
    </row>
    <row spans="1:7" r="3">
      <c t="s" r="A3" s="4">
        <v>558</v>
      </c>
      <c t="s" r="E3" s="4">
        <v>296</v>
      </c>
    </row>
    <row spans="1:7" r="4">
      <c t="s" r="A4" s="4">
        <v>559</v>
      </c>
      <c t="s" r="E4" s="4">
        <v>560</v>
      </c>
    </row>
    <row spans="1:7" r="5">
      <c t="s" r="A5" s="4">
        <v>561</v>
      </c>
      <c t="n" r="B5" s="7">
        <v>2114000</v>
      </c>
      <c t="n" r="E5" s="7">
        <v>2114000</v>
      </c>
      <c t="n" r="F5" s="7">
        <v>3399000</v>
      </c>
    </row>
    <row spans="1:7" r="6">
      <c t="s" r="A6" s="4">
        <v>562</v>
      </c>
      <c t="n" r="D6" s="7">
        <v>4700000</v>
      </c>
      <c t="n" r="E6" s="6">
        <v>4700000</v>
      </c>
    </row>
    <row spans="1:7" r="7">
      <c t="s" r="A7" s="4">
        <v>563</v>
      </c>
      <c t="n" r="E7" s="6">
        <v>2900000</v>
      </c>
      <c t="n" r="F7" s="6">
        <v>3600000</v>
      </c>
    </row>
    <row spans="1:7" r="8">
      <c t="s" r="A8" s="4">
        <v>564</v>
      </c>
      <c t="n" r="C8" s="7">
        <v>340000</v>
      </c>
    </row>
    <row spans="1:7" r="9">
      <c t="s" r="A9" s="4">
        <v>429</v>
      </c>
      <c t="n" r="E9" s="6">
        <v>5396000</v>
      </c>
      <c t="n" r="F9" s="7">
        <v>0</v>
      </c>
    </row>
    <row spans="1:7" r="10">
      <c t="s" r="A10" s="4">
        <v>565</v>
      </c>
      <c t="n" r="B10" s="7">
        <v>50000</v>
      </c>
      <c t="n" r="E10" s="6">
        <v>2750000</v>
      </c>
    </row>
    <row spans="1:7" r="11">
      <c t="s" r="A11" s="4">
        <v>566</v>
      </c>
      <c t="n" r="C11" s="7">
        <v>1450000</v>
      </c>
    </row>
    <row spans="1:7" r="12">
      <c t="s" r="A12" s="4">
        <v>567</v>
      </c>
    </row>
    <row spans="1:7" r="13">
      <c t="s" r="A13" s="4">
        <v>561</v>
      </c>
      <c t="n" r="G13" s="7">
        <v>2100000</v>
      </c>
    </row>
    <row spans="1:7" r="14">
      <c t="s" r="A14" s="4">
        <v>568</v>
      </c>
      <c t="n" r="E14" s="6">
        <v>4700000</v>
      </c>
    </row>
    <row spans="1:7" r="15">
      <c t="s" r="A15" s="4">
        <v>431</v>
      </c>
    </row>
    <row spans="1:7" r="16">
      <c t="s" r="A16" s="4">
        <v>429</v>
      </c>
      <c t="n" r="E16" s="7">
        <v>557500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569</v>
      </c>
      <c t="s" r="B1" s="2">
        <v>1</v>
      </c>
    </row>
    <row spans="1:3" r="2">
      <c t="s" r="B2" s="2">
        <v>2</v>
      </c>
      <c t="s" r="C2" s="2">
        <v>32</v>
      </c>
    </row>
    <row spans="1:3" r="3">
      <c t="s" r="A3" s="3">
        <v>570</v>
      </c>
    </row>
    <row spans="1:3" r="4">
      <c t="s" r="A4" s="4">
        <v>571</v>
      </c>
      <c t="s" r="B4" s="4">
        <v>572</v>
      </c>
    </row>
    <row spans="1:3" r="5">
      <c t="s" r="A5" s="4">
        <v>573</v>
      </c>
      <c t="n" r="B5" s="7">
        <v>108000</v>
      </c>
      <c t="n" r="C5" s="7">
        <v>6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30</v>
      </c>
      <c t="s" r="B1" s="2">
        <v>1</v>
      </c>
    </row>
    <row spans="1:2" r="2">
      <c t="s" r="B2" s="2">
        <v>2</v>
      </c>
    </row>
    <row spans="1:2" r="3">
      <c t="s" r="A3" s="3">
        <v>131</v>
      </c>
    </row>
    <row spans="1:2" r="4">
      <c t="s" r="A4" s="4">
        <v>132</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4</v>
      </c>
      <c t="s" r="B1" s="2">
        <v>1</v>
      </c>
    </row>
    <row spans="1:2" r="2">
      <c t="s" r="B2" s="2">
        <v>2</v>
      </c>
    </row>
    <row spans="1:2" r="3">
      <c t="s" r="A3" s="3">
        <v>135</v>
      </c>
    </row>
    <row spans="1:2" r="4">
      <c t="s" r="A4" s="4">
        <v>136</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8</v>
      </c>
      <c t="s" r="B1" s="2">
        <v>1</v>
      </c>
    </row>
    <row spans="1:2" r="2">
      <c t="s" r="B2" s="2">
        <v>2</v>
      </c>
    </row>
    <row spans="1:2" r="3">
      <c t="s" r="A3" s="3">
        <v>139</v>
      </c>
    </row>
    <row spans="1:2" r="4">
      <c t="s" r="A4" s="4">
        <v>140</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_Pa</vt:lpstr>
      <vt:lpstr>CONSOLIDATED STATEMENTS OF OPER</vt:lpstr>
      <vt:lpstr>CONSOLIDATED STATEMENTS OF SHAR</vt:lpstr>
      <vt:lpstr>CONSOLIDATED STATEMENTS OF CASH</vt:lpstr>
      <vt:lpstr>SIGNIFICANT ACCOUNTING POLICIES</vt:lpstr>
      <vt:lpstr>JUSTICE INVESTORS</vt:lpstr>
      <vt:lpstr>INVESTMENT IN HOTEL, NET</vt:lpstr>
      <vt:lpstr>INVESTMENT IN REAL ESTATE</vt:lpstr>
      <vt:lpstr>INVESTMENT IN MARKETABLE SECURI</vt:lpstr>
      <vt:lpstr>OTHER INVESTMENTS, NET</vt:lpstr>
      <vt:lpstr>FAIR VALUE MEASUREMENTS</vt:lpstr>
      <vt:lpstr>OTHER ASSETS, NET</vt:lpstr>
      <vt:lpstr>RELATED PARTY AND OTHER NOTES P</vt:lpstr>
      <vt:lpstr>MORTGAGE NOTES PAYABLE</vt:lpstr>
      <vt:lpstr>GARAGE OPERATIONS</vt:lpstr>
      <vt:lpstr>MANAGEMENT AGREEMENTS</vt:lpstr>
      <vt:lpstr>CONCENTRATION OF CREDIT RISK</vt:lpstr>
      <vt:lpstr>INCOME TAXES</vt:lpstr>
      <vt:lpstr>SEGMENT INFORMATION</vt:lpstr>
      <vt:lpstr>RELATED PARTY TRANSACTIONS</vt:lpstr>
      <vt:lpstr>COMMITMENTS AND CONTINGENCIES</vt:lpstr>
      <vt:lpstr>EMPLOYEE BENEFIT PLAN</vt:lpstr>
      <vt:lpstr>SUBSEQUENT EVENTS</vt:lpstr>
      <vt:lpstr>SIGNIFICANT ACCOUNTING POLICI26</vt:lpstr>
      <vt:lpstr>INVESTMENT IN HOTEL, NET (Table</vt:lpstr>
      <vt:lpstr>INVESTMENT IN MARKETABLE SECU28</vt:lpstr>
      <vt:lpstr>OTHER INVESTMENTS, NET (Tables)</vt:lpstr>
      <vt:lpstr>FAIR VALUE MEASUREMENTS (Tables</vt:lpstr>
      <vt:lpstr>OTHER ASSETS, NET (Tables)</vt:lpstr>
      <vt:lpstr>MORTGAGE NOTES PAYABLE (Tables)</vt:lpstr>
      <vt:lpstr>INCOME TAXES (Tables)</vt:lpstr>
      <vt:lpstr>SEGMENT INFORMATION (Tables)</vt:lpstr>
      <vt:lpstr>SIGNIFICANT ACCOUNTING POLICI35</vt:lpstr>
      <vt:lpstr>JUSTICE INVESTORS (Details Text</vt:lpstr>
      <vt:lpstr>INVESTMENT IN HOTEL, NET (Detai</vt:lpstr>
      <vt:lpstr>INVESTMENT IN REAL ESTATE (Deta</vt:lpstr>
      <vt:lpstr>INVESTMENT IN MARKETABLE SECU39</vt:lpstr>
      <vt:lpstr>INVESTMENT IN MARKETABLE SECU40</vt:lpstr>
      <vt:lpstr>INVESTMENT IN MARKETABLE SECU41</vt:lpstr>
      <vt:lpstr>OTHER INVESTMENTS, NET (Details</vt:lpstr>
      <vt:lpstr>OTHER INVESTMENTS, NET (Detai43</vt:lpstr>
      <vt:lpstr>FAIR VALUE MEASUREMENTS (Detail</vt:lpstr>
      <vt:lpstr>FAIR VALUE MEASUREMENTS (Deta45</vt:lpstr>
      <vt:lpstr>OTHER ASSETS, NET (Details)</vt:lpstr>
      <vt:lpstr>OTHER ASSETS, NET (Details Text</vt:lpstr>
      <vt:lpstr>RELATED PARTY AND OTHER NOTES48</vt:lpstr>
      <vt:lpstr>MORTGAGE NOTES PAYABLE (Details</vt:lpstr>
      <vt:lpstr>MORTGAGE NOTES PAYABLE (Detai50</vt:lpstr>
      <vt:lpstr>MORTGAGE NOTES PAYABLE (Detai51</vt:lpstr>
      <vt:lpstr>GARAGE OPERATIONS (Details Text</vt:lpstr>
      <vt:lpstr>MANAGEMENT AGREEMENTS (Details </vt:lpstr>
      <vt:lpstr>CONCENTRATION OF CREDIT RISK (D</vt:lpstr>
      <vt:lpstr>INCOME TAXES (Details)</vt:lpstr>
      <vt:lpstr>INCOME TAXES (Details 1)</vt:lpstr>
      <vt:lpstr>INCOME TAXES (Details 2)</vt:lpstr>
      <vt:lpstr>INCOME TAXES (Details Textual)</vt:lpstr>
      <vt:lpstr>SEGMENT INFORMATION (Details)</vt:lpstr>
      <vt:lpstr>RELATED PARTY TRANSACTIONS (Det</vt:lpstr>
      <vt:lpstr>COMMITMENTS AND CONTINGENCIES (</vt:lpstr>
      <vt:lpstr>EMPLOYEE BENEFIT PLAN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7:11:57Z</dcterms:created>
  <dcterms:modified xmlns:dcterms="http://purl.org/dc/terms/" xmlns:xsi="http://www.w3.org/2001/XMLSchema-instance" xsi:type="dcterms:W3CDTF">2016-09-28T17:11:57Z</dcterms:modified>
  <dc:title xmlns:dc="http://purl.org/dc/elements/1.1/">Untitled</dc:title>
  <dc:description xmlns:dc="http://purl.org/dc/elements/1.1/"/>
  <dc:subject xmlns:dc="http://purl.org/dc/elements/1.1/"/>
  <cp:keywords/>
  <cp:category/>
</cp:coreProperties>
</file>